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DEBT" sheetId="8" state="visible" r:id="rId8"/>
    <sheet xmlns:r="http://schemas.openxmlformats.org/officeDocument/2006/relationships" name="STOCK" sheetId="9" state="visible" r:id="rId9"/>
    <sheet xmlns:r="http://schemas.openxmlformats.org/officeDocument/2006/relationships" name="STOCK BASED COMPENSATION"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OPERATIONS, BASIS O_2" sheetId="14" state="visible" r:id="rId14"/>
    <sheet xmlns:r="http://schemas.openxmlformats.org/officeDocument/2006/relationships" name="NATURE OF OPERATIONS AND SUMMAR" sheetId="15" state="visible" r:id="rId15"/>
    <sheet xmlns:r="http://schemas.openxmlformats.org/officeDocument/2006/relationships" name="DEBT (Tables)" sheetId="16" state="visible" r:id="rId16"/>
    <sheet xmlns:r="http://schemas.openxmlformats.org/officeDocument/2006/relationships" name="STOCK BASED COMPENSATION (Table"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NATURE OF OPERATIONS, BASIS O_3" sheetId="20" state="visible" r:id="rId20"/>
    <sheet xmlns:r="http://schemas.openxmlformats.org/officeDocument/2006/relationships" name="DEBT (Details)" sheetId="21" state="visible" r:id="rId21"/>
    <sheet xmlns:r="http://schemas.openxmlformats.org/officeDocument/2006/relationships" name="DEBT (Details 1)" sheetId="22" state="visible" r:id="rId22"/>
    <sheet xmlns:r="http://schemas.openxmlformats.org/officeDocument/2006/relationships" name="DEBT (Details 2)" sheetId="23" state="visible" r:id="rId23"/>
    <sheet xmlns:r="http://schemas.openxmlformats.org/officeDocument/2006/relationships" name="DEBT (Details 3)" sheetId="24" state="visible" r:id="rId24"/>
    <sheet xmlns:r="http://schemas.openxmlformats.org/officeDocument/2006/relationships" name="DEBT (Details Narrative)" sheetId="25" state="visible" r:id="rId25"/>
    <sheet xmlns:r="http://schemas.openxmlformats.org/officeDocument/2006/relationships" name="STOCK (Details Narrative)" sheetId="26" state="visible" r:id="rId26"/>
    <sheet xmlns:r="http://schemas.openxmlformats.org/officeDocument/2006/relationships" name="STOCK BASED COMPENSATION (Detai" sheetId="27" state="visible" r:id="rId27"/>
    <sheet xmlns:r="http://schemas.openxmlformats.org/officeDocument/2006/relationships" name="STOCK BASED COMPENSATION (Det_2" sheetId="28" state="visible" r:id="rId28"/>
    <sheet xmlns:r="http://schemas.openxmlformats.org/officeDocument/2006/relationships" name="STOCK BASED COMPENSATION (Det_3" sheetId="29" state="visible" r:id="rId29"/>
    <sheet xmlns:r="http://schemas.openxmlformats.org/officeDocument/2006/relationships" name="STOCK BASED COMPENSATION (Det_4"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530">
  <si>
    <t>Document and Entity Information - shares</t>
  </si>
  <si>
    <t>9 Months Ended</t>
  </si>
  <si>
    <t>Jan. 31, 2019</t>
  </si>
  <si>
    <t>Mar. 15, 2019</t>
  </si>
  <si>
    <t>Document And Entity Information</t>
  </si>
  <si>
    <t>Entity Registrant Name</t>
  </si>
  <si>
    <t>MAJOR LEAGUE FOOTBALL INC</t>
  </si>
  <si>
    <t>Entity Central Index Key</t>
  </si>
  <si>
    <t>0001308569</t>
  </si>
  <si>
    <t>Document Type</t>
  </si>
  <si>
    <t>10-Q</t>
  </si>
  <si>
    <t>Document Period End Date</t>
  </si>
  <si>
    <t>Jan. 31,
		2019</t>
  </si>
  <si>
    <t>Amendment Flag</t>
  </si>
  <si>
    <t>false</t>
  </si>
  <si>
    <t>Current Fiscal Year End Date</t>
  </si>
  <si>
    <t>--04-30</t>
  </si>
  <si>
    <t>Entity Filer Category</t>
  </si>
  <si>
    <t>Non-accelerated Filer</t>
  </si>
  <si>
    <t>Entity Current Reporting Status</t>
  </si>
  <si>
    <t>Yes</t>
  </si>
  <si>
    <t>Entity Common Stock, Shares Outstanding</t>
  </si>
  <si>
    <t>Document Fiscal Period Focus</t>
  </si>
  <si>
    <t>Q3</t>
  </si>
  <si>
    <t>Document Fiscal Year Focus</t>
  </si>
  <si>
    <t>2019</t>
  </si>
  <si>
    <t>Emerging Growth company</t>
  </si>
  <si>
    <t>Entity Small Business</t>
  </si>
  <si>
    <t>true</t>
  </si>
  <si>
    <t>BALANCE SHEETS - USD ($)</t>
  </si>
  <si>
    <t>Apr. 30, 2018</t>
  </si>
  <si>
    <t>CURRENT ASSETS</t>
  </si>
  <si>
    <t>Cash</t>
  </si>
  <si>
    <t>Subscription receivable</t>
  </si>
  <si>
    <t xml:space="preserve"> </t>
  </si>
  <si>
    <t>Prepaid consulting</t>
  </si>
  <si>
    <t>Prepaid legal</t>
  </si>
  <si>
    <t>TOTAL CURRENT ASSETS</t>
  </si>
  <si>
    <t>OTHER ASSETS</t>
  </si>
  <si>
    <t>Trademarks</t>
  </si>
  <si>
    <t>TOTAL OTHER ASSETS</t>
  </si>
  <si>
    <t>TOTAL ASSETS</t>
  </si>
  <si>
    <t>CURRENT LIABILITIES</t>
  </si>
  <si>
    <t>Accounts payable</t>
  </si>
  <si>
    <t>Accounts payable - related parties</t>
  </si>
  <si>
    <t>Accrued former officer compensation</t>
  </si>
  <si>
    <t>Accrued expenses</t>
  </si>
  <si>
    <t>State income taxes payable</t>
  </si>
  <si>
    <t>Convertible unsecured promissory note</t>
  </si>
  <si>
    <t>Convertible secured promissory notes, net of $29,590 debt discount</t>
  </si>
  <si>
    <t>Conversion option liability</t>
  </si>
  <si>
    <t>Notes payable</t>
  </si>
  <si>
    <t>Note payable, related party</t>
  </si>
  <si>
    <t>Accrued former officer payroll taxes</t>
  </si>
  <si>
    <t>Accrued interest</t>
  </si>
  <si>
    <t>TOTAL CURRENT LIABILITIES</t>
  </si>
  <si>
    <t>COMMITMENTS AND CONTINGENCIES (NOTE 6)</t>
  </si>
  <si>
    <t>STOCKHOLDERS' DEFICIT</t>
  </si>
  <si>
    <t>Common stock, $0.001 par value, 300,000,000 shares authorized; 73,493,073 and 59,499,488 shares issued and 71,993,073 and 57,999,488 shares outstanding at January 31, 2019 and April 30, 2018, respectively</t>
  </si>
  <si>
    <t>Common stock issuable, 16,000,000 and zero shares at January 31, 2019 and April 30, 2018, respectively</t>
  </si>
  <si>
    <t>Additional paid-in capital</t>
  </si>
  <si>
    <t>Accumulated deficit</t>
  </si>
  <si>
    <t>TOTAL STOCKHOLDERS' DEFICIT</t>
  </si>
  <si>
    <t>TOTAL LIABILITIES AND STOCKHOLDERS' DEFICIT</t>
  </si>
  <si>
    <t>BALANCE SHEETS (Parenthetical) - USD ($)</t>
  </si>
  <si>
    <t>Debt discount</t>
  </si>
  <si>
    <t>Common stock, par value</t>
  </si>
  <si>
    <t>Common stock, shares authorized</t>
  </si>
  <si>
    <t>Common stock, shares issued</t>
  </si>
  <si>
    <t>Common stock, shares outstanding</t>
  </si>
  <si>
    <t>Common stock issuable</t>
  </si>
  <si>
    <t>STATEMENTS OF OPERATIONS (UNAUDITED) - USD ($)</t>
  </si>
  <si>
    <t>3 Months Ended</t>
  </si>
  <si>
    <t>Jan. 31, 2018</t>
  </si>
  <si>
    <t>Operating Expenses</t>
  </si>
  <si>
    <t>Salaries and wages</t>
  </si>
  <si>
    <t>Professional fees</t>
  </si>
  <si>
    <t>General and administrative</t>
  </si>
  <si>
    <t>Total Operating Expenses</t>
  </si>
  <si>
    <t>Operating Loss</t>
  </si>
  <si>
    <t>Other Income (Expense)</t>
  </si>
  <si>
    <t>Tax penalties and interest</t>
  </si>
  <si>
    <t>Write-off of furniture, fixtures and equipment</t>
  </si>
  <si>
    <t>Prior year adjustment to accounts payable</t>
  </si>
  <si>
    <t>Interest expense</t>
  </si>
  <si>
    <t>Initial fair value of conversion option liability</t>
  </si>
  <si>
    <t>Loss from change in fair value of conversion option liability</t>
  </si>
  <si>
    <t>Total Other Income (Expense)</t>
  </si>
  <si>
    <t>Net Loss</t>
  </si>
  <si>
    <t>Basic and Diluted Net Loss Per Share</t>
  </si>
  <si>
    <t>Weighted Average Shares - Basic and Diluted</t>
  </si>
  <si>
    <t>STATEMENTS OF CHANGES IN STOCKHOLDERS DEFICIT (UNAUDITED) - USD ($)</t>
  </si>
  <si>
    <t>Common Stock</t>
  </si>
  <si>
    <t>Common Stock Issuable</t>
  </si>
  <si>
    <t>Additional Paid-In Capital</t>
  </si>
  <si>
    <t>Accumulated Deficit</t>
  </si>
  <si>
    <t>Total</t>
  </si>
  <si>
    <t>Beginning balance, Shares at Apr. 30, 2017</t>
  </si>
  <si>
    <t>Beginning balance, Amount at Apr. 30, 2017</t>
  </si>
  <si>
    <t>Issuance of common stock to employees for services - $0.06 per share, Shares</t>
  </si>
  <si>
    <t>Issuance of common stock to employees for services - $0.06 per share, Amount</t>
  </si>
  <si>
    <t>Conversion of convertible secured promissory note, Shares</t>
  </si>
  <si>
    <t>Conversion of convertible secured promissory note, Amount</t>
  </si>
  <si>
    <t>Issuance of common stock for cash that was previously issuable, Shares</t>
  </si>
  <si>
    <t>Issuance of common stock for cash that was previously issuable, Amount</t>
  </si>
  <si>
    <t>Revaluation of stock options issued for consulting services over vesting period</t>
  </si>
  <si>
    <t>Exercise of stock warrant - $0.01 per share, Shares</t>
  </si>
  <si>
    <t>Exercise of stock warrant - $0.01 per share, Amount</t>
  </si>
  <si>
    <t>Waiver of two former officers accrued compensation</t>
  </si>
  <si>
    <t>Net loss, nine months ended January 31, 2018</t>
  </si>
  <si>
    <t>Ending balance, Shares at Jan. 31, 2018</t>
  </si>
  <si>
    <t>Ending balance, Amount at Jan. 31, 2018</t>
  </si>
  <si>
    <t>Beginning balance, Shares at Oct. 31, 2017</t>
  </si>
  <si>
    <t>Beginning balance, Amount at Oct. 31, 2017</t>
  </si>
  <si>
    <t>Beginning balance, Shares at Apr. 30, 2018</t>
  </si>
  <si>
    <t>Beginning balance, Amount at Apr. 30, 2018</t>
  </si>
  <si>
    <t>Issuance of common stock for cash - $0.01 per share, Shares</t>
  </si>
  <si>
    <t>Issuance of common stock for cash - $0.01 per share, Amount</t>
  </si>
  <si>
    <t>Issuance of common stock for cash - $0.0125 per share, Shares</t>
  </si>
  <si>
    <t>Issuance of common stock for cash - $0.0125 per share, Amount</t>
  </si>
  <si>
    <t>Ending balance, Shares at Jan. 31, 2019</t>
  </si>
  <si>
    <t>Ending balance, Amount at Jan. 31, 2019</t>
  </si>
  <si>
    <t>Beginning balance, Shares at Oct. 31, 2018</t>
  </si>
  <si>
    <t>Beginning balance, Amount at Oct. 31, 2018</t>
  </si>
  <si>
    <t>STATEMENTS OF CASH FLOWS (UNAUDITED) - USD ($)</t>
  </si>
  <si>
    <t>CASH FLOWS FROM OPERATING ACTIVITIES</t>
  </si>
  <si>
    <t>Net loss</t>
  </si>
  <si>
    <t>Adjustments to reconcile net loss to net cash used in operating activities:</t>
  </si>
  <si>
    <t>Issuance of common stock to employees for services</t>
  </si>
  <si>
    <t>Revaluation of stock options issued for consulting services over service period</t>
  </si>
  <si>
    <t>Amortization of debt discount on convertible secured promissory note</t>
  </si>
  <si>
    <t>Amortization of debt discount on stock warrant issued for forbearance agreement</t>
  </si>
  <si>
    <t>Amortization of debt discount on common stock issued for forbearance agreement</t>
  </si>
  <si>
    <t>Changes in operating assets and liabilities:</t>
  </si>
  <si>
    <t>Prepaid audit</t>
  </si>
  <si>
    <t>Net cash used in operating activities</t>
  </si>
  <si>
    <t>CASH FLOWS FROM INVESTING ACTIVITIES</t>
  </si>
  <si>
    <t>Trademark filing extension fee</t>
  </si>
  <si>
    <t>Net cash used in investing activities</t>
  </si>
  <si>
    <t>CASH FLOWS FROM FINANCING ACTIVITIES</t>
  </si>
  <si>
    <t>Proceeds from issuance of note payable</t>
  </si>
  <si>
    <t>Proceeds from issuance of common stock</t>
  </si>
  <si>
    <t>Proceeds from common stock issuable</t>
  </si>
  <si>
    <t>Net cash provided by financing activities</t>
  </si>
  <si>
    <t>NET INCREASE (DECREASE) IN CASH</t>
  </si>
  <si>
    <t>CASH - BEGINNING OF PERIOD</t>
  </si>
  <si>
    <t>CASH - END OF PERIOD</t>
  </si>
  <si>
    <t>SUPPLEMENTAL DISCLOSURE OF CASH FLOWS</t>
  </si>
  <si>
    <t>CASH PAID FOR INCOME TAXES</t>
  </si>
  <si>
    <t>CASH PAID FOR INTEREST</t>
  </si>
  <si>
    <t>NON-CASH INVESTING AND FINANCING ACTIVITIES</t>
  </si>
  <si>
    <t>Exercise of common stock to employees previously unvested</t>
  </si>
  <si>
    <t>Exercise of stock warrant for consulting services from related party</t>
  </si>
  <si>
    <t>Conversion of convertible secured promissory note</t>
  </si>
  <si>
    <t>NATURE OF OPERATIONS, BASIS OF PRESENTATION, GOING CONCERN, AND SUMMARY OF SIGNIFICANT ACCOUNTING POLICIES</t>
  </si>
  <si>
    <t>Notes to Financial Statements</t>
  </si>
  <si>
    <t>NOTE 1. NATURE OF OPERATIONS, BASIS OF PRESENTATION, GOING CONCERN, AND SUMMARY OF SIGNIFICANT ACCOUNTING POLICIES</t>
  </si>
  <si>
    <t>Major League Football, Inc. (the
“Company”) is seeking to establish, develop and operate MLFB as a professional spring/summer football league. Our anticipated
launch is a training camp in March of 2019 with a regular eight team season commencing in May 2019 with playoffs and a championship
game in July of 2019. In conjunction with the 2019 season, we intend to establish franchises in cities overlooked by existing professional
sports leagues and provide fans with professional football in the NFL off-seasons, which will enable us to take a totally non-adversarial
approach towards the National Football League (“NFL”). Our spring and early summer schedule ensures no direct competition
with autumn/winter football, including the 32 NFL, 9 Canadian Football League, 627 NCAA, 91 NAIA, 142 JUCO’s, 27 Canadian
Universities, and thousands of high school and collegiate institution teams. Unless the context otherwise requires,
all references to the “Company,” “we,” “our” or “us” and other similar terms collectively
means Major League Football, Inc., a Delaware corporation. Our principal offices are presently located at 7319 Riviera Cove #7,
Lakewood Ranch, Florida, 34202. Our telephone number is (847) 924-4332. Our Internet website, currently under construction, will
be located at: www.mlfb.com. Going Concern The accompanying unaudited financial
statements have been prepared assuming the Company will continue as a going concern. As reflected in the accompanying unaudited
financial statements, the Company had no revenues and net cash used in operating activities of $205,167 and $249 for the nine months
ended January 31, 2019 and 2018, respectively. Additionally, at January 31, 2019, the Company has a working capital deficit of
$3,467,792, an accumulated deficit of $27,035,920 and a stockholders' deficit of $3,467,292, which could have a material impact
on the Company's financial condition and operations. In view of these matters, rec 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Specifically, we will need to raise approximately $3 million between March
and April 2019 and a subsequent raise and offerings of $20 million between April 2019 and July 2019, to cover our operating expenses
for a full 2019 training camp and playing season in our designated cities. The unaudited financial statements do not include any
adjustments relating to the recoverability or classification of recorded assets and liabilities that might res Basis of Presentation The accompanying unaudited interim
period financial statements of the Company are unaudited pursuant to certain rules and regulations of the SEC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8, as filed with the SEC on November 19, 2018. The interim operating
results for the nine months ending January 31, 2019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anuary 31, 2019 and April 30, 2018. Concentrations Concentration of Credit Risk Certain financial instruments potentially
subject the Company to concentrations of credit risk. These financial instruments consist primarily of cash. At January 31, 2019
and April 30, 2018, the Company did not have deposits with a financial institution that exceeded the FDIC deposit insurance coverage
and determined that it had no cash equivalen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unaudited statements of operations.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anuary 31, 2019:
Carrying Value At January 31,
Fair Value Measurements at January 31, 2019
2019 Level 1 Level 2 Level 3
Conversion option liability $ 293,700 $ — $ — $ 293,700
The following is a summary of activity
of Level 3 assets and liabilities for the nine months ended January 31, 2019:
Embedded Conversion Option Liability
Balance – April 30, 2018 $ —
Initial value of conversion option liability 39,132
Initial value of debt discount of conversion option liability 75,000
Loss from change in the fair value of conversion option liability 179,568
Balance – January 31, 2019 $ 293,700 Changes in fair value of the conversion
option liability are included as a separate Other Income (Expense) item in the accompanying unaudited Statement of Operations. Stock Subscription Receivable The Company records stock issuances
at the effective date. If the subscription is not funded upon issuance, the Company records a stock subscription receivable as
a current asset on the balance sheet. When stock subscription receivables are not received prior to the issuance of financial statements
at a reporting date in satisfaction of the requirements under ASC 505-10-45-2, the stock subscription receivable is reclassified
as a contra account to stockholders’ equity (deficit) on the balance sheet. Revenue Recognition League Tryout Camps The Company recognizes league tryout
camp revenue on the dates that the tryout camps were held. There were no tryout camps held by the Company during the nine months
ended January 31, 2019 or 2018,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19 and 2018, respectively.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the Company’s diluted EPS excludes
all dilutive potential common shares because their effect is anti-dilutive. At January 31, 2019, there were options to purchase
1,240,000 shares of the Company’s common stock, 3,362,500 warrants to purchase shares of the Company's common stock, 166,667
shares of the Company’s common stock reserved for issuance related to convertible unsecured notes payable and 26,363,294
shares of the Company’s common stock reserved for issuance related to convertible secured notes payable which may dilute
future earnings per shar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DEBT</t>
  </si>
  <si>
    <t>NOTE 2. DEBT</t>
  </si>
  <si>
    <t>January 31, 2019
April 30, 2018
Notes Payable:
Note payable
– January 6, 2016. Interest at 8% and principal payable on demand – in default. $ 100,000 $ 100,000
Note payable – June 6, 2016. Interest at 4% and principal payable on demand. 10,000 10,000
Note payable – August 4, 2016. Interest at 8% and principal payable on demand. 35,000 35,000
Note payable – September 27, 2016. Interest at 4% and principal payable on demand. 30,000 30,000
Note payable – September 29, 2016. Interest at 4% and principal payable on demand. 5,000 5,000
Note payable
– September 29, 2016. Interest at 4% and principal payable on demand – in default. 30,000 30,000
Note payable – October 3, 2016. Interest at 4% and principal payable on demand. 20,000 20,000
Total Notes payable $ 230,000 $ 230,000 At January 31, 2019, the Company
has previously recorded $230,000 of Notes Payable from seven third parties and the principal and interest are payable on demand.
The interest rate for the Notes Payable is from 4% to 8% annually and during the nine months ended January 31, 2019, the Company
recorded $11,038 of interest expense in the accompanying unaudited Statement of Operations and at January 31, 2019, the Company
has accrued $41,885 of interest related to the Notes Payable as accrued interest in the accompanying unaudited Balance Sheet.
January 31, 2019
April 30, 2018
Notes Payable, Related Party:
Notes payable, related party. Seven (7) separate loans beginning on February 11, 2015 with last loan on August 28, 2015. No interest and principal payable on demand. $ 2,300 $ 2,300
At January 31, 2019, the Company
has previously recorded $2,300 of Notes Payable, Related Party from a former officer of the Company. There is no formal agreement
and no interest is being accrued by the Company with the principal due on demand.
January 31, 2019
April 30, 2018
Convertible Unsecured Notes Payable:
Unsecured convertible promissory note payable – Interest accrued at 5% and principal and interest due 12 months from the issuance date. $ 50,000 $ 50,000
At January 31, 2019, the Company
has previously recorded $50,000 of convertible unsecured notes payable. The terms include interest accrued at 5% annually and the
principal and interest was payable in one year on April 14, 2017. The unsecured convertible promissory note is in default at January
31, 2019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For the nine months ended January 31, 2019, the Company recorded $1,890 of interest
expense in the accompanying unaudited Statement of Operations and at January 31, 2019, the Company has accrued $7,006 of interest
related to the convertible unsecured note payable Notes Payable as accrued interest in the accompanying unaudited Balance Sheet.
January 31, 2019
April 30, 2018
Convertible Secured Note Payable:
Secured convertible promissory note payable – originally issued March 9, 2016 - Interest accrued at 22% default rate - principal and interest due June 9, 2017 $ 85,000 $ 100,000
Secured convertible promissory note payable – originally issued May 17, 2018 - Interest accrued at 8% - principal and interest due May 17, 2019 80,000 -
Less: debt discount (29,590 ) -
Total Convertible Secured Notes Payable, net of debt discount $ 135,410 $ 100,000 Convertible Secured Note Payable
- #1 At January 31, 2019, the Company
has recorded a remaining balance of $85,000 from an original $550,000 face value convertible secured promissory note. From May
18, 2018 through January 10, 2019, the lender elected to convert $15,000 of the principal amount of the promissory note into 2,993,585
shares of common stock resulting in a note balance of $85,000 at January 31, 2019. See Note 3 – Stock. The promissory note was due and
payable on June 9, 2017 and as a result, is in default at January 31, 2019.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was in default of a covenant to (1) be quoted or listed on at least one of the
OTC Markets (OTCQX, OTCQB or OTC-Pink) or an equivalent replacement exchange, the Nasdaq National Market, the Nasdaq Small-Cap
Market, the New York Stock Exchange, or the American Stock Exchange and (2) the Company shall be in compliance with (as “current”),
or otherwise comply with the reporting requirements of the Exchange Act. On January 8, 2019, the Company received a waiver from
the lender for these items through March 31, 2019 and is no longer in default of these specific items. The Company is accruing interest
at the default rate of twenty-two percent (22%) per annum, or the highest rate permitted by law, from the due date thereof until
the same is paid. During the nine months ended January 31, 2019, the Company recorded $15,375 of interest expense in the accompanying
unaudited Statement of Operations and at January 31, 2019, $85,832 of accrued interest was recorded in the accompanying unaudited
Balance Sheet. Convertible Secured Note Payable
- #2 On May 17, 2018, the Company received
$75,000 of net proceeds for working capital purposes from the issuance of a $80,000 face value convertible secured promissory note
with debt issue costs paid to or on behalf of the lender of $5,000. The terms include interest accrued at 8% annually and the principal
and interest payable are payable in one year on May 17, 2019. Any amount of the principal or interest which is not paid when due
shall bear Interest at the rate of Eighteen Percent (18%), from the due date thereof until the same is paid.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lowest trade of the Common Stock during the ten (10) trading Days immediately preceding a conversion date. The Conversion Price
is subject to “full ratchet” and other customary anti-dilution protections. The promissory note includes customary
affirmative and negative covenants of the Company was in default of a covenant to (1) be quoted on or before July 17, 2018 or listed
on at least one of the OTC Markets (OTCQX, OTCQB or OTC-Pink) or an equivalent replacement exchange, the Nasdaq National Market,
the Nasdaq Small-Cap Market, the New York Stock Exchange, or the American Stock Exchange and (2) after July 17, 2018, the Company
shall be in compliance with (as “current”), or otherwise comply with the reporting requirements of the Exchange Act.
On January 8, 2019, the Company received a waiver from the lender for these items through March 31, 2019 and is no longer in default. The Company evaluated the secured
convertible promissory note in accordance with ASC 815 “ Derivatives and Hedging On the note issue date of May 17,
2018, the Company recorded the following debt discounts as offsets to the $80,000 promissory note and will be amortized over the
one-year term of the promissory note: (1) debt issue costs of $5,000 and (2) debt discount from conversion option liability of
$75,000. As a result, the Company recorded $39,132 for the initial fair value of the conversion option liability in Other Income
(Expense) in the accompanying unaudited Statement of Operations. For the period from the note issue
date of May 17, 2018 to January 31, 2019, the Company recorded $50,410 for amortization of the debt discounts discussed above and
recorded to interest expense in the accompanying unaudited Statement of Operations. The Company performed a revaluation
of the conversion option liability using the Binomial Lattice Pricing Model at January 31, 2019 that resulted in a value of $293,700.
As a result, the Company recorded $239,732 of a loss from the change in the fair value of conversion option liability, recorded
in Other Income (Expense) in in the accompanying unaudited Statement of Operations for the three months ended January 31, 2019. The revaluation of the conversion
option liability at January 31, 2019 was calculated using the Binomial Lattice option pricing model with the following assumptions;
stock price $0.02, conversion price $0.006, expected term of 0.24 years, expected volatility of 376% and discount rate of 2.36%.
The change in the conversion option liability assumed that 17,777,778 shares would be issued upon conversion of the promissory
note at January 31, 2019.</t>
  </si>
  <si>
    <t>STOCK</t>
  </si>
  <si>
    <t>NOTE 3. STOCK</t>
  </si>
  <si>
    <t>Common
Stock: The
Company is authorized to issue up to 300,000,000 shares of common stock at $0.001 par value per share. Effective February 15,
2019, the Company amended its Articles of Incorporation to increase authorized shares of common stock from 200,000,000 to 300,000,000.
Effective August 23, 2018, the Company amended its Articles of Incorporation such that all 200,000,000 shares shall be designated
as common stock and the prior authorized designated 50,000,000 shares of convertible preferred stock, par value $0.001 per share
were converted to common stock. As a result, the Company has no authorized preferred stock. At January 31, 2019, 87,993,073 shares
were issued, issuable and outstanding. Additionally, there are 1,500,000 shares of stock issued to former officers that were terminated
prior to the vesting period of four years through July 14, 2018 and excluded from the shares issued and outstanding at January
31, 2019.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Company plans to pursue the return of the 1,500,000 unvested
shares held by the employees to be returned to treasury. Common
Stock Issued On
July 18, 2018, the lender of a convertible secured promissory, elected to exercise their right to convert $10,000 of the remaining
$100,000 convertible secured promissory note at April 30, 2018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70% of the average of the lowest three VWAPs
of the Common Stock during the twenty (20) Trading Days immediately preceding a Conversion Date. Based upon a Conversion Price
of $0.02 per share on the conversion date, the Company issued 819,672 shares of common stock to the lender. On
June 8, 2018, the Company received $10,000 of proceeds from a private placement offering, representing 1,000,000 shares of stock
at a sales price of $0.01 per share from a related party investor. See Note 5 Related Party Transactions. On
October 5, 2018, the Company received $50,000 of proceeds from a private placement offering, representing 5,000,000 shares of
stock at a sales price of $0.01 per share. On
December 7, 2018, the Company received $50,000 of proceeds from a private placement offering, representing 5,000,000 shares of
stock at a sales price of $0.01 per share from a related party investor. See Note 5 – Related Party Transactions. On
January 11, 2019, the lender of a convertible secured promissory, elected to exercise their right to convert $5,000 of the remaining
$90,000 convertible secured promissory note (See Note 2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70% of the average of the lowest three VWAPs of the Common Stock
during the twenty (20) Trading Days immediately preceding a Conversion Date. Based upon a Conversion Price of $0.002 per share
on the conversion date, the Company issued 2,173,913 shares of common stock to the lender. Common
Stock Issuable On
January 30, 2019, the Company and an investor executed a subscription agreement from a private placement offering for the sale
of 16,000,000 shares of stock at a purchase price of $0.0125 per share or a total of $200,000. On January 30, 2019, the Company
received $30,000 of proceeds from the offering representing 2,400,000 shares of stock. The remaining $170,000 of proceeds were
received by the Company on February 6, 2019 (See Note 7 – Subsequent Events) and because they were received before the issuance
of these unaudited financial statements, the Company recorded the $170,000 as a subscription receivable in the accompany unaudited
balance sheet at January 31, 2019. The 16,000,000 shares of stock are recorded by the Company as Common Stock Issuable in the
accompanying unaudited Balance Sheet at January 31, 2019. See Note 5 – Related Party Transactions.</t>
  </si>
  <si>
    <t>STOCK BASED COMPENSATION</t>
  </si>
  <si>
    <t>NOTE 4. STOCK BASED COMPENSATION</t>
  </si>
  <si>
    <t xml:space="preserve">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At April 30, 2018, only 1,200,000 of these options were outstanding and were held by the Senior Executive
Vice President of the Company as the other stock options were either forfeited or terminated since being granted. For the 1,200,000
stock options held by the Senior Vice President of the Company, 450,000 vested on the grant date of July 14, 2014 and the remaining
750,000 had a four (4) year vesting period through July 14, 2018. The
750,000 unvested stock options held by the Senior Executive Vice President of the Company were re-measured for the final time
at July 14, 2018 (fully vested) and the Company recorded $3,865 as a credit to consulting expense during the nine months ended
January 31, 2019 in the accompanying unaudited Statement of Operations. The
Company used the following assumptions in estimating fair value:
Stock
Price (re-measurement date of July 14, 2018) $ 0.02
Exercise
Price $ 0.05
Expected
Remaining Term 5.95 years
Volatility 82 %
Annual
Rate of Quarterly Dividends 0.00 %
Risk
Free Interest Rate 1.94 % The
following table summarizes employee and consultant stock option activity of the Company for the nine months ended January 31,
2019:
Stock
Options Outstanding
Weighted
Weighted Average
Average Remaining Aggregate
Number
of Exercise Contractual Intrinsic
Options Price Life
(Years) Value
Outstanding,
April 30, 2018 1,240,000 $ 0.08 6.04 $ —
No
activity — $ — — $ —
Outstanding,
January 31, 2019 1,240,000 $ 0.08 5.28 $ —
Exercisable,
January 31, 2019 1,240,000 $ 0.08 5.28 $ — In
August 2018 and January 2019, 1,800,000 and 370,000 warrants, respectively, expired as they were not exercised before the end
of the exercise period. The
following table summarizes stock warrant activity of the Company for the nine months ended January 31, 2019:
Stock
Warrants Outstanding
Weighted
Weighted Average
Average Remaining Aggregate
Number
of Exercise Contractual Intrinsic
Warrants
Price Life
(Years) Value
Outstanding,
April 30, 2018 5,532,500 $ 0.25 0.70 $ 116,000
Expired
August 2018 (1,800,000 ) $ — — $ —
Expired
January 2019 (370,000 ) $ — — $ —
Outstanding,
January 31, 2019 3,362,500 $ 0.22 0.41 $ 28,000
Exercisable,
January 31, 2019 3,362,500 $ 0.22 0.41 $ 28,000 </t>
  </si>
  <si>
    <t>RELATED PARTY TRANSACTIONS</t>
  </si>
  <si>
    <t>NOTE 5. RELATED PARTY TRANSACTIONS</t>
  </si>
  <si>
    <t xml:space="preserve">The
Company has previously accrued $740,000 for unpaid former officer compensation and accrued $37,111 for the employers share of
payroll taxes related to the unpaid former officer compensation in the accompanying unaudited Balance Sheet. The accrued compensation
is related to two former officers and the Company believes that because of the termination of all officers, there is no employment
agreement or compensation due to the former officers. At
January 31, 2019, the Company has a $2,300 remaining unpaid balance on a promissory note due to a former officer that
originally was $15,300 for working capital requirements. There is no formal agreement and no interest is being
accrued by the Company with the principal due on demand. The Company classified the promissory note as Notes Payable –
Related Parties in the accompanying unaudited Balance Sheet. See Note 2 – Debt. At
January 31, 2019, the Company has recorded $73,775 of accounts payable – related parties for Company related expenses. This
includes $52,448 paid by the Senior Executive Vice President on behalf of the Company, $18,258 paid by the Director of Services
and Procurement on behalf of the Company, $1,815 paid by the Company’s former authorized house counsel on behalf of the
Company and $125 paid by a former officer of the Company on behalf of the Company. The $52,448 owed to the Senior Vice President
of the Company includes a reduction of $10,000 on December 10, 2017 from the exercise of 1,000,000 stock warrants at an exercise
price of $0.01 per share. The $10,000 exercise price was paid by electing to reduce the balance due under expenses owed by the
Company. </t>
  </si>
  <si>
    <t>COMMITMENTS AND CONTINGENCIES</t>
  </si>
  <si>
    <t>NOTE 6. COMMITMENTS AND CONTINGENCIES</t>
  </si>
  <si>
    <t>Office Lease On August 28, 2017, the Company
was served with a Motion for Final Judgment related to a lease agreement for its corporate headquarters and training facility in
Lakewood Ranch, Manatee County, Florida. The Landlord filed a Motion for Summary Judgment for back rent, attorney’s fees
and foreclosure of a Landlord’s Lien. The Company responded, and the court granted the Motion as to liability for back rent
without assessing an amount and denied the remainder of the Motion. As second Motion for Summary Judgment was filed as to the remaining
issues. While pending, the parties reached a settlement on February 5, 2018. The terms of the settlement agreement included:
1. 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 From May 31, 2018 through February
28, 2019, the landlord and the Company executed nine amendments to the February 5, 2018 settlement discussed above which specified:
a. In lieu of making the payment of $40,000 on June 1, 2018, the Company has paid the landlord $28,000 of the $40,000 payment; and
b. The Company has paid the landlord $5,030 as reimbursement for an additional months of storage space rental; and
c. The Company will pay the landlord the remaining $12,000 balance on or before March 31, 2019. As a result of the ninth amendment dated February
28, 2019, the Company was allowed to remove certain football equipment and uniforms but not all equipment. If the Company fails
to make the $12,000 payment on March 31, 2019, the Company unconditionally and irrevocably transfers all right, title and interest
in and to the remaining football equipment in landlord’s possession and landlord may immediately dispose of same as it chooses. Lawsuit for Legal Fees On May 9, 2009, Stradley Ronon Stevens
&amp; Young, LLP, filed a lawsuit against the Company in the U.S. District Court for the District of Delaware for failure of the
Company to pay legal fees owed in the amount of $166,129. The Company negotiated with Stradley and in July 2014, issued Stradley
100,000 shares of common stock valued at $0.05 per share, the quoted market price on the date of grant, as a sign of good faith
towards a resolution. On April 2, 2009, to avoid the cost of litigation, the Company agreed to a Consent of Judgment against it
in the amount of $166,129 and the Company continues to carry this amount as accounts payable in the accompanying unaudited Balance
Sheet at January 31, 2019. The Company is still in discussions with the law firm related to this Judgment and anticipates a resolution
in the future. Attorney Lien On August 2, 2017, David Bovi, the
Company’s former legal counsel, submitted correspondence reflecting a “charging lien” for non-payment relate
to $243,034 of legal services provided to the Company. The amount included interest on unpaid invoices. The “retaining lien”
states that Mr. Bovi will retain all documents in his possession unless paid the amount outstanding as described above. Vendor Lawsuits H&amp;J Ventures, LLC H&amp;J Ventures, LLC (“H&amp;J”)
is a debtor in a chapter 7 bankruptcy proceeding. On October 4, 2016, the chapter 7 trustee (the “Trustee”) of the
bankruptcy estate of H&amp;J sent a letter to the Company claiming that the Company owed $7,800,000 to H&amp;J relating to an October
1, 2014 agreement between the Company and H&amp;J, and that the Trustee would accept a settlement payment of $6,630,000 to resolve
the matter. The Company disputes this claim in its entirety. On December 9, 2016, the Trustee served the Company with a subpoena
relating to this matter. The Company has retained counsel with respect to this matter and will respond to the subpoena as it is
lawfully required to do; however, the Company considers this claim to be without merit. The Company engaged a law firm to assist
in the matter and on January 23, 2017, paid a $7,500 retainer, which continues to be classified as prepaid legal fees in the accompanying
unaudited Balance Sheet at January 31, 2019. On August 24, 2017, the Company
and H&amp;J agreed to a $50,000 settlement payment by the Company to the bankruptcy trustee to resolve the matter. The settlement
required the Company to make the payment by September 7, 2017 and failure to pay as per the terms of the settlement would probably
result in sanctions of some type, and result in the settlement being set aside, to allow the trustee to pursue the full range of
damages. It was represented at the mediation that an expert for the Trustee would opine that services rendered by H&amp;J under
the contract had a current value of the approximate sum of $2,000,000. The former CEO of the Company at
that time, submitted the required $50,000 payment in a timely fashion to the trustee. However, on September 15, 2017, the trustee
notified the Company that the payment made was returned for insufficient funds. The former CEO was given an opportunity by the
trustee to rectify the issue with a valid payment on or before September 18, 2017, which payment did not occur. The trustee was
willing to accept a $50,000 payment by the Company to settle the matter but is under no obligation to accept such payment and the
trustee may pursue the full range of damages against Company. On May 16, 2018, the Court conducted
a scheduling conference in which the Court granted leave to the Trustee to amend the pleadings to assert the bad check claims in
the first lawsuit. The Court also gave the parties 90 days to conduct discovery. As of the date of this report, the Trustee has
yet to file an amended pleading. A trial date was set for October 3, 2018. On August 13, 2018, the Company and
the Trustee executed a Stipulation and Consent Order specifying that the Company would pay the Trustee $50,000 by August 31, 2018.
If payment was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recorded accrued expenses of
$70,000 for the potential settlement in the accompanying unaudited Balance Sheet at January 31, 2019. Interactive Liquid LLC: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has recorded accounts payable to Interactive of $153,016
in the accompanying unaudited Balance Sheet at January 31, 2019. The Company failed to make the required payment due to lack of
funding and as such, on June 4, 2018, Interactive filed the stipulated judgment. Lamnia International: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accounts payable to Lamnia of $124,968
in the accompanying unaudited Balance Sheet at January 31, 2019. The difference in amounts is because the Company terminated the
agreement in writing to the vendor whereas the vendor continued to charge for services after the date of termination for which
the Company disagrees. Herm Edwards: The Company retained Herm Edwards,
a former NFL player and coach, as a consultant to promote the new football league. On September 19, 2017, Mr. Edwards agent contacted
the Company and indicated that under the contract, Mr. Edwards was still owed the sum of $216,668. The Company has recorded accounts
payable to Mr. Edwards of $191,667 in the accompanying Unaudited Balance Sheet at January 31, 2019. The amount recorded by the
Company is $25,000 less than the claim because services were terminated by both parties prior to amounts invoiced which the Company
disputes. Unpaid Taxes and Penalties At January 31, 2019, the Company
owed the State of Delaware $110,154 for unpaid state income taxes from the tax year ended April 30, 2007. The unpaid state income
taxes are included as state income taxes payable in accompanying unaudited Balance Sheet at January 31, 2019. Additionally, the
Company owes the State of Delaware for penalties and interest from the tax year ending April 30, 2007 of $214,318, which is included
as accrued expenses in the accompanying unaudited Balance Sheet at January 31, 2019.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e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unaudited Balance Sheet at
January 31, 2019. As of the date of these financial statements, the Company has not received any further correspondence form the
IRS and the Company is considered in default of the settlement agreement and the IRS could void or restructure the agreement. Stock Delisting On September 14, 2017, the OTC Markets
Group notified the Company of its delisting from the OTCQB due to its delinquency in filings, specifically with the SEC.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the financial statements for the year ended April 30, 2018 on November 19, 2018 but,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its Form 10-Q for the three months ended July 31, 2018 and October 31, 2018. As of the date of these unaudited financial
statements for the three months ended January 31, 2019, the Company has received no further correspondence from the SEC. Business Agreement Effective November 16, 2018, the
Company entered into a Master Business Agreement (“Master Agreement”) with a third-party consulting firm to provide
the following services related to the Company’s planned 2019 football season: (1) marketing and communications, (2) sponsorship
development and sales, (3) distribution and broadcasts and (4) production and show creation. The Master Agreement has a term of
one year through November 16, 2019 and provides for both cash and common stock payments for each of the above four service areas.
The services to be provided are contingent on the Company obtaining a minimum $3,000,000 of investor funding which had not occurred
as of the date of these unaudited financial statements. On January 30, 2019, the Company paid the consultant $20,000 as a good
faith payment and the Company has recorded the payment as prepaid consulting in the accompanying unaudited balance sheet at January
31, 2019. See Note 7 – Subsequent Events.</t>
  </si>
  <si>
    <t>SUBSEQUENT EVENTS</t>
  </si>
  <si>
    <t>NOTE 7. SUBSEQUENT EVENTS</t>
  </si>
  <si>
    <t>Effective
February 5, 2019, the Company entered into a Master Services Agreement (“Master Services”) with a third-party consulting
firm to provide social and digital consulting for the Company. The Master Services included an initial Statement of Work (“SOW”)
in the amount of $167,500 for services through October 31, 20-19. The SOW provided for an initial signing payment of $25,000 upon
the execution of the SOW and $15,000 payments to be made through October 31, 2019. The Company made the $25,000 signing payment
on February 21, 2019 and will be recorded as consulting expense in the Statement of Operations. On January 30, 2019, the Company executed a subscription
agreement with the related party investor for the sale of 16,000,000 shares of stock for a total of $200,000, with an initial
$30,000 of proceeds received by the Company on the same date. On
February 6, 2019, the Company received $170,000 of proceeds from this private placement offering, representing 13,600,000 shares
of stock at a sales price of $0.0125 per share to a related party investor. See below discussion, Note 3 – Stock and Note 5 Related Party
Transactions. On
February 7, 2019, the Company paid an additional $30,000 to the Consultant under the Master Agreement discussed in Note 6 –
Commitments and Contingencies. On
March 6, 2019, the Company received $100,000 of proceeds from a private placement offering, representing 5,000,000 shares of stock
at a sales price of $0.02 per share to a related party investor. As of the date of these unaudited financial statements, the related
party investor owns 26,000,000 shares of the Company’s $0.001 par value common stock representing approximately 28% of the
Company’s issued shares of common stock. See above discussion and Note 5 – Related Party Transactions. On
March 9, 2019, the Company held a Pro Day tryout in Ventura, California for the anticipated April 2019 football season launch.
Additionally, the Company has Pro Day tryouts scheduled in other cities for each of the weekends from March 16, 2019 through March
30, 2019. Effective
March 12, 2019, the Company entered into a lease agreement to rent the War Memorial Stadium in Little Rock, Arkansas for a minimum
of four and a maximum of five football games for the 2019 football season. The payment for each event is $10,000 plus additional
expenses including security and expenses for a total of $14,225 per event. Additionally, the Company paid a $5,000 non-refundable
deposit with the execution of the lease agreement.</t>
  </si>
  <si>
    <t>NATURE OF OPERATIONS, BASIS OF PRESENTATION, GOING CONCERN, AND SUMMARY OF SIGNIFICANT ACCOUNTING POLICIES (Policies)</t>
  </si>
  <si>
    <t>Nature Of Operations Basis Of Presentation Going Concern And Summary Of Significant Accounting 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t>
  </si>
  <si>
    <t>Cash and Cash Equivalents</t>
  </si>
  <si>
    <t>For
purposes of the statement of cash flows, the Company considers all highly liquid investments with an original maturity of three
months or less when purchased to be cash equivalents. There were no cash equivalents at January 31, 2019 and April 30, 2018.</t>
  </si>
  <si>
    <t>Concentrations</t>
  </si>
  <si>
    <t>Concentration
of Credit Risk Certain
financial instruments potentially subject the Company to concentrations of credit risk. These financial instruments consist primarily
of cash. At January 31, 2019 and April 30, 2018, the Company did not have deposits with a financial institution that exceeded
the FDIC deposit insurance coverage and determined that it had no cash equivalents.</t>
  </si>
  <si>
    <t>Convertible Promissory Notes and Related Embedded Derivatives</t>
  </si>
  <si>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unaudited statements
of operations.</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anuary 31, 2019:
Carrying
Value At January
31, Fair
Value Measurements at January
31, 2019
2019 Level
1 Level
2 Level
3
Conversion
option liability $ 293,700 $ — $ — $ 293,700
The
following is a summary of activity of Level 3 assets and liabilities for the nine months ended January 31, 2019:
Embedded
Conversion Option Liability
Balance
– April 30, 2018 $ —
Initial
value of conversion option liability 39,132
Initial
value of debt discount of conversion option liability 75,000
Loss
from change in the fair value of conversion option liability 179,568
Balance
– January 31, 2019 $ 293,700 Changes
in fair value of the conversion option liability are included as a separate Other Income (Expense) item in the accompanying unaudited
Statement of Operations.</t>
  </si>
  <si>
    <t>Stock Subscription Receivable</t>
  </si>
  <si>
    <t>The
Company records stock issuances at the effective date. If the subscription is not funded upon issuance, the Company records a
stock subscription receivable as a current asset on the balance sheet. When stock subscription receivables are not received prior
to the issuance of financial statements at a reporting date in satisfaction of the requirements under ASC 505-10-45-2, the stock
subscription receivable is reclassified as a contra account to stockholders’ equity (deficit) on the balance sheet.</t>
  </si>
  <si>
    <t>Revenue Recognition</t>
  </si>
  <si>
    <t>League
Tryout Camps The
Company recognizes league tryout camp revenue on the dates that the tryout camps were held. There were no tryout camps held by
the Company during the nine months ended January 31, 2019 or 2018,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19 and 2018, respectively.</t>
  </si>
  <si>
    <t>Stock 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and the Company’s
diluted EPS excludes all dilutive potential common shares because their effect is anti-dilutive. At January 31, 2019, there were
options to purchase 1,240,000 shares of the Company’s common stock, 3,362,500 warrants to purchase shares of the Company's
common stock, 166,667 shares of the Company’s common stock reserved for issuance related to convertible unsecured notes
payable and 26,363,294 shares of the Company’s common stock reserved for issuance related to convertible secured notes payable
which may dilute future earnings per share.</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ATURE OF OPERATIONS AND SUMMARY OF SIGNIFICANT ACCOUNTING POLICIES  (Tables)</t>
  </si>
  <si>
    <t>Nature Of Operations And Summary Of Significant Accounting Policies</t>
  </si>
  <si>
    <t>Summary of Assets and liabilities measured at fair value on a recurring and non-recurring basis</t>
  </si>
  <si>
    <t xml:space="preserve">Carrying
Value At January
31, Fair
Value Measurements at January
31, 2019
2019 Level
1 Level
2 Level
3
Conversion
option liability $ 293,700 $ — $ — $ 293,700 </t>
  </si>
  <si>
    <t>Schedule of conversion option liability</t>
  </si>
  <si>
    <t xml:space="preserve">Embedded
Conversion Option Liability
Balance
– April 30, 2018 $ —
Initial
value of conversion option liability 39,132
Initial
value of debt discount of conversion option liability 75,000
Loss
from change in the fair value of conversion option liability 179,568
Balance
– January 31, 2019 $ 293,700 </t>
  </si>
  <si>
    <t>DEBT (Tables)</t>
  </si>
  <si>
    <t>Debt</t>
  </si>
  <si>
    <t>Schedule of Notes Payable</t>
  </si>
  <si>
    <t xml:space="preserve">January
31, 2019 April
30, 2018
Notes
Payable:
Note
payable – January 6, 2016. Interest at 8% and principal payable on demand – in default. $ 100,000 $ 100,000
Note
payable – June 6, 2016. Interest at 4% and principal payable on demand. 10,000 10,000
Note
payable – August 4, 2016. Interest at 8% and principal payable on demand. 35,000 35,000
Note
payable – September 27, 2016. Interest at 4% and principal payable on demand. 30,000 30,000
Note
payable – September 29, 2016. Interest at 4% and principal payable on demand. 5,000 5,000
Note
payable – September 29, 2016. Interest at 4% and principal payable on demand – in default. 30,000 30,000
Note
payable – October 3, 2016. Interest at 4% and principal payable on demand. 20,000 20,000
Total
Notes payable $ 230,000 $ 230,000 </t>
  </si>
  <si>
    <t>Schedule of Related Party Notes Payable</t>
  </si>
  <si>
    <t xml:space="preserve">January
31, 2019 April
30, 2018
Notes
Payable, Related Party:
Notes
payable, related party. Seven (7) separate loans beginning on February 11, 2015 with last loan on August 28, 2015. No interest
and principal payable on demand. $ 2,300 $ 2,300 </t>
  </si>
  <si>
    <t>Schedule of convertible unsecured notes payable</t>
  </si>
  <si>
    <t xml:space="preserve">January
31, 2019 April
30, 2018
Convertible
Unsecured Notes Payable:
Unsecured
convertible promissory note payable – Interest accrued at 5% and principal and interest due 12 months from the issuance
date. $ 50,000 $ 50,000 </t>
  </si>
  <si>
    <t>Schedule of convertible secured notes payable</t>
  </si>
  <si>
    <t xml:space="preserve">January
31, 2019 April
30, 2018
Convertible
Secured Note Payable:
Secured
convertible promissory note payable – originally issued March 9, 2016 - Interest accrued at 22% default rate - principal
and interest due June 9, 2017 $ 85,000 $ 100,000
Secured
convertible promissory note payable – originally issued May 17, 2018 - Interest accrued at 8% - principal and interest
due May 17, 2019 80,000 -
Less:
debt discount (29,590 ) -
Total
Convertible Secured Notes Payable, net of debt discount $ 135,410 $ 100,000 </t>
  </si>
  <si>
    <t>STOCK BASED COMPENSATION (Tables)</t>
  </si>
  <si>
    <t>Stock Based Compensation Tables Abstract</t>
  </si>
  <si>
    <t>Schedule of Fair Value Assumptions Used to Value Stock Options</t>
  </si>
  <si>
    <t>Stock
Price (re-measurement date of July 14, 2018) $ 0.02
Exercise
Price $ 0.05
Expected
Remaining Term 5.95 years
Volatility 82 %
Annual
Rate of Quarterly Dividends 0.00 %
Risk
Free Interest Rate 1.94 %</t>
  </si>
  <si>
    <t>Schedule of Stock Option Activity</t>
  </si>
  <si>
    <t xml:space="preserve">Stock
Options Outstanding
Weighted
Weighted Average
Average Remaining Aggregate
Number
of Exercise Contractual Intrinsic
Options Price Life
(Years) Value
Outstanding,
April 30, 2018 1,240,000 $ 0.08 6.04 $ —
No
activity — $ — — $ —
Outstanding,
January 31, 2019 1,240,000 $ 0.08 5.28 $ —
Exercisable,
January 31, 2019 1,240,000 $ 0.08 5.28 $ — </t>
  </si>
  <si>
    <t>Schedule of Warrant Activity</t>
  </si>
  <si>
    <t xml:space="preserve">Stock
Warrants Outstanding
Weighted
Weighted Average
Average Remaining Aggregate
Number
of Exercise Contractual Intrinsic
Warrants
Price Life
(Years) Value
Outstanding,
April 30, 2018 5,532,500 $ 0.25 0.70 $ 116,000
Expired
August 2018 (1,800,000 ) $ — — $ —
Expired
January 2019 (370,000 ) $ — — $ —
Outstanding,
January 31, 2019 3,362,500 $ 0.22 0.41 $ 28,000
Exercisable,
January 31, 2019 3,362,500 $ 0.22 0.41 $ 28,000 </t>
  </si>
  <si>
    <t>NATURE OF OPERATIONS AND SUMMARY OF SIGNIFICANT ACCOUNTING POLICIES (Details) - USD ($)</t>
  </si>
  <si>
    <t>Level 1 [Member]</t>
  </si>
  <si>
    <t>Level 2 [Member]</t>
  </si>
  <si>
    <t>Level 3 [Member]</t>
  </si>
  <si>
    <t>NATURE OF OPERATIONS AND SUMMARY OF SIGNIFICANT ACCOUNTING POLICIES (Details 1) - Level 3 [Member]</t>
  </si>
  <si>
    <t>Jan. 31, 2019USD ($)</t>
  </si>
  <si>
    <t>Embedded Conversion Option Liability</t>
  </si>
  <si>
    <t>Balance - April 30, 2018</t>
  </si>
  <si>
    <t>Initial value of conversion option liability</t>
  </si>
  <si>
    <t>Initial value of debt discount of conversion option liability</t>
  </si>
  <si>
    <t>Loss from change in the fair value of conversion option liability</t>
  </si>
  <si>
    <t>Balance - January 31, 2019</t>
  </si>
  <si>
    <t>NATURE OF OPERATIONS, BASIS OF PRESENTATION, GOING CONCERN, AND SUMMARY OF SIGNIFICANT ACCOUNTING POLICIES (Details Narrative) - USD ($)</t>
  </si>
  <si>
    <t>Oct. 31, 2018</t>
  </si>
  <si>
    <t>Oct. 31, 2017</t>
  </si>
  <si>
    <t>Apr. 30, 2017</t>
  </si>
  <si>
    <t>Working capital deficit</t>
  </si>
  <si>
    <t>Issuance of common stock shares related to convertible debt</t>
  </si>
  <si>
    <t>Issuance of common stock shares reserved</t>
  </si>
  <si>
    <t>Stockholders' deficit</t>
  </si>
  <si>
    <t>Short-term financing description</t>
  </si>
  <si>
    <t>We will need to raise approximately $3 million between March and April 2019 and a subsequent raise and offerings of $20 million between April 2019 and July 2019, to cover our operating expenses for a full 2019 training camp and playing season in our designated cities</t>
  </si>
  <si>
    <t>Warrant [Member]</t>
  </si>
  <si>
    <t>Purchase of common stock shares</t>
  </si>
  <si>
    <t>Options [Member]</t>
  </si>
  <si>
    <t>DEBT (Details) - USD ($)</t>
  </si>
  <si>
    <t>Notes Payable</t>
  </si>
  <si>
    <t>Note Payable [Member]</t>
  </si>
  <si>
    <t>Note Payable One [Member]</t>
  </si>
  <si>
    <t>Note Payable Two [Member]</t>
  </si>
  <si>
    <t>Note Payable Three [Member]</t>
  </si>
  <si>
    <t>Note Payable Four [Member]</t>
  </si>
  <si>
    <t>Note Payable Five [Member]</t>
  </si>
  <si>
    <t>Note Payable Six [Member]</t>
  </si>
  <si>
    <t>DEBT (Details 1) - USD ($)</t>
  </si>
  <si>
    <t>Debt Details 1Abstract</t>
  </si>
  <si>
    <t>Notes Payable, Related Party</t>
  </si>
  <si>
    <t>DEBT (Details 2) - USD ($)</t>
  </si>
  <si>
    <t>Convertible Unsecured Notes Payable:</t>
  </si>
  <si>
    <t>Unsecured convertible promissory note payable  Interest accrued at 5% and principal and interest due 12 months from the issuance date.</t>
  </si>
  <si>
    <t>DEBT (Details 3) - USD ($)</t>
  </si>
  <si>
    <t>Jan. 11, 2019</t>
  </si>
  <si>
    <t>Convertible Secured Note Payable:</t>
  </si>
  <si>
    <t>Secured convertible promissory note payable  originally issued March 9, 2016 - Interest accrued at 22% default rate - principal and interest due June 9, 2017</t>
  </si>
  <si>
    <t>Secured convertible promissory note payable  originally issued May 17, 2018 - Interest accrued at 8% - principal and interest due May 17, 2019</t>
  </si>
  <si>
    <t>Less: debt discount</t>
  </si>
  <si>
    <t>Total Convertible Secured Notes Payable, net of debt discount</t>
  </si>
  <si>
    <t>DEBT (Details Narrative)</t>
  </si>
  <si>
    <t>1 Months Ended</t>
  </si>
  <si>
    <t>May 17, 2018USD ($)Integer$ / sharesshares</t>
  </si>
  <si>
    <t>Jan. 31, 2019USD ($)$ / sharesshares</t>
  </si>
  <si>
    <t>Jan. 31, 2018USD ($)</t>
  </si>
  <si>
    <t>Jan. 11, 2019$ / shares</t>
  </si>
  <si>
    <t>Apr. 30, 2018USD ($)shares</t>
  </si>
  <si>
    <t>Notes payable, gross</t>
  </si>
  <si>
    <t>Notes payable, related parties</t>
  </si>
  <si>
    <t>Debt instrument, conversion price (dollars per share) | $ / shares</t>
  </si>
  <si>
    <t>Notes principal balance</t>
  </si>
  <si>
    <t>Common stock shares issued | shares</t>
  </si>
  <si>
    <t>Conversion price | $ / shares</t>
  </si>
  <si>
    <t>Stock Price | $ / shares</t>
  </si>
  <si>
    <t>Expected term</t>
  </si>
  <si>
    <t>2 months 27 days</t>
  </si>
  <si>
    <t>Volatility</t>
  </si>
  <si>
    <t>376.00%</t>
  </si>
  <si>
    <t>Discount rate</t>
  </si>
  <si>
    <t>2.36%</t>
  </si>
  <si>
    <t>Change in fair value of conversion option liability</t>
  </si>
  <si>
    <t>Change in the conversion option liability | shares</t>
  </si>
  <si>
    <t>Unsecured Note Payable [Member]</t>
  </si>
  <si>
    <t>Debt instrument, interest rate</t>
  </si>
  <si>
    <t>5.00%</t>
  </si>
  <si>
    <t>May 18, 2018 through January 10, 2019 [Member]</t>
  </si>
  <si>
    <t>Convertible Secured Note Payable 2 [Member]</t>
  </si>
  <si>
    <t>Fair value of warrants</t>
  </si>
  <si>
    <t>Conversion liability</t>
  </si>
  <si>
    <t>8.00%</t>
  </si>
  <si>
    <t>Proceeds from issuance of convertible promissory notes</t>
  </si>
  <si>
    <t>Debt issuance cost</t>
  </si>
  <si>
    <t>Number of trading days | Integer</t>
  </si>
  <si>
    <t>Derivative liability</t>
  </si>
  <si>
    <t>1 year</t>
  </si>
  <si>
    <t>263.00%</t>
  </si>
  <si>
    <t>0.82%</t>
  </si>
  <si>
    <t>Issuance of common stock upon conversion of promissory note | shares</t>
  </si>
  <si>
    <t>Debt conversion, description</t>
  </si>
  <si>
    <t xml:space="preserve">The Conversion Price is equal to Sixty Percent (60%) of the of the lowest trade of the Common Stock during the ten (10) trading Days immediately preceding a conversion date. </t>
  </si>
  <si>
    <t>Secured Promissory Note Dated March 9 [Member] | Secured promissory notes [Member]</t>
  </si>
  <si>
    <t>Remaining balance</t>
  </si>
  <si>
    <t>Debt instrument, face amount</t>
  </si>
  <si>
    <t>October 3, 2016 Promissory Note [Member]</t>
  </si>
  <si>
    <t>Interest rate description</t>
  </si>
  <si>
    <t>The interest rate for the Notes Payable is from 4% to 8% annually and during the nine months ended January 31, 2019</t>
  </si>
  <si>
    <t>STOCK (Details Narrative) - USD ($)</t>
  </si>
  <si>
    <t>Feb. 06, 2019</t>
  </si>
  <si>
    <t>Dec. 07, 2018</t>
  </si>
  <si>
    <t>Oct. 05, 2018</t>
  </si>
  <si>
    <t>Jun. 08, 2018</t>
  </si>
  <si>
    <t>Jan. 30, 2019</t>
  </si>
  <si>
    <t>Aug. 23, 2018</t>
  </si>
  <si>
    <t>Jul. 18, 2018</t>
  </si>
  <si>
    <t>Number of shares of unvested common stock to be issued to employees</t>
  </si>
  <si>
    <t>Common stock convertible conversation description</t>
  </si>
  <si>
    <t>The Conversion Price is equal to 70% of the average of the lowest three VWAPs of the Common Stock during the twenty (20) Trading Days immediately preceding a Conversion Date. Based upon a Conversion Price of $0.02 per share on the conversion date</t>
  </si>
  <si>
    <t>Proceeds from a private placement offering</t>
  </si>
  <si>
    <t>Sale stock price per share</t>
  </si>
  <si>
    <t>Number of shares of stock under private placement</t>
  </si>
  <si>
    <t>Preferred stock, designated shares</t>
  </si>
  <si>
    <t>Preferred stock, designated per shares value</t>
  </si>
  <si>
    <t>Amendment description</t>
  </si>
  <si>
    <t>Articles of Incorporation such that all 200,000,000 shares shall be designated as common stock and the prior authorized designated 50,000,000 shares of convertible preferred stock, par value $0.001 per share were converted to common stock.</t>
  </si>
  <si>
    <t>February 15, 2019, the Company amended its Articles of Incorporation to increase authorized shares of common stock from 200,000,000 to 300,000,000.</t>
  </si>
  <si>
    <t>Debt instrument converted amount</t>
  </si>
  <si>
    <t>Convertible secured promissory note</t>
  </si>
  <si>
    <t>Debt instrument conversion price description</t>
  </si>
  <si>
    <t>The Conversion Price is equal to 70% of the average of the lowest three VWAPs of the Common Stock during the twenty (20) Trading Days immediately preceding a Conversion Date.</t>
  </si>
  <si>
    <t>Debt instrument conversion price per share</t>
  </si>
  <si>
    <t>Debt instrument conversion shares issued</t>
  </si>
  <si>
    <t>Common stock shares issued, issuable and outstanding</t>
  </si>
  <si>
    <t>Lender [Member]</t>
  </si>
  <si>
    <t>Common stock shares issued</t>
  </si>
  <si>
    <t>Officer [Member]</t>
  </si>
  <si>
    <t>Number of shares of unvested common stock to be issued to employees over the vesting period of four years through July 14, 2018</t>
  </si>
  <si>
    <t>Subscription Arrangement [Member] | Private Placement [Member]</t>
  </si>
  <si>
    <t>Common stock shares sale, shares</t>
  </si>
  <si>
    <t>Common stock shares sale, amount</t>
  </si>
  <si>
    <t>STOCK BASED COMPENSATION (Details)</t>
  </si>
  <si>
    <t>Jan. 31, 2019$ / shares</t>
  </si>
  <si>
    <t>Expected Remaining Term</t>
  </si>
  <si>
    <t>Stock Options to Consultants [Member]</t>
  </si>
  <si>
    <t>Stock Price (re-measurement date of July 14, 2018)</t>
  </si>
  <si>
    <t>Exercise price</t>
  </si>
  <si>
    <t>5 years 11 months 12 days</t>
  </si>
  <si>
    <t>82.00%</t>
  </si>
  <si>
    <t>Annual Rate of Quarterly Dividends</t>
  </si>
  <si>
    <t>0.00%</t>
  </si>
  <si>
    <t>Risk Free Interest Rate</t>
  </si>
  <si>
    <t>1.94%</t>
  </si>
  <si>
    <t>STOCK BASED COMPENSATION (Details 1) - Employee and Consultant Stock Options Outstanding [Member]</t>
  </si>
  <si>
    <t>Number of Options</t>
  </si>
  <si>
    <t>Outstanding, Beginning | shares</t>
  </si>
  <si>
    <t>No activity | shares</t>
  </si>
  <si>
    <t>Outstanding, Ending | shares</t>
  </si>
  <si>
    <t>Exercisable | shares</t>
  </si>
  <si>
    <t>Weighted Average Exercise Price</t>
  </si>
  <si>
    <t>Outstanding, Beginning | $ / shares</t>
  </si>
  <si>
    <t>No activity | $ / shares</t>
  </si>
  <si>
    <t>Outstanding, Ending | $ / shares</t>
  </si>
  <si>
    <t>Exercisable | $ / shares</t>
  </si>
  <si>
    <t>Weighted Average Remaining Contractual Life</t>
  </si>
  <si>
    <t>Outstanding, Beginning</t>
  </si>
  <si>
    <t>6 years 15 days</t>
  </si>
  <si>
    <t>Outstanding, Ending</t>
  </si>
  <si>
    <t>5 years 3 months 11 days</t>
  </si>
  <si>
    <t>Exercisable</t>
  </si>
  <si>
    <t>Aggregate Intrinsic Value</t>
  </si>
  <si>
    <t>Outstanding, Beginning | $</t>
  </si>
  <si>
    <t>Outstanding, Ending | $</t>
  </si>
  <si>
    <t>Exercisable | $</t>
  </si>
  <si>
    <t>STOCK BASED COMPENSATION (Details 2) - USD ($)</t>
  </si>
  <si>
    <t>Aug. 31, 2018</t>
  </si>
  <si>
    <t>Number of Warrants</t>
  </si>
  <si>
    <t>Expired August 2018</t>
  </si>
  <si>
    <t>Consultant Stock Warrants Outstanding [Member]</t>
  </si>
  <si>
    <t>Expired January 2019</t>
  </si>
  <si>
    <t>Expired</t>
  </si>
  <si>
    <t>8 months 12 days</t>
  </si>
  <si>
    <t>4 months 28 days</t>
  </si>
  <si>
    <t>STOCK BASED COMPENSATION (Details Narrative) - USD ($)</t>
  </si>
  <si>
    <t>Jul. 14, 2014</t>
  </si>
  <si>
    <t>Warrants Expired</t>
  </si>
  <si>
    <t>2014 Employee Stock Plan [Member] | July 2014 [Member]</t>
  </si>
  <si>
    <t>Stock options granted</t>
  </si>
  <si>
    <t>Stock options vested</t>
  </si>
  <si>
    <t>Vesting description</t>
  </si>
  <si>
    <t>For the 1,200,000 stock options held by the Senior Vice President of the Company, 450,000 vested on the grant date of July 14, 2014 and the remaining 750,000 had a four (4) year vesting period through July 14, 2018</t>
  </si>
  <si>
    <t>Options expired period</t>
  </si>
  <si>
    <t>Jul. 14,
		2018</t>
  </si>
  <si>
    <t>Vesting period</t>
  </si>
  <si>
    <t>4 years</t>
  </si>
  <si>
    <t>2014 Employee Stock Plan [Member] | Senior Executive Vice President [Member]</t>
  </si>
  <si>
    <t>Stock options outstanding</t>
  </si>
  <si>
    <t>Unvested option outstanding</t>
  </si>
  <si>
    <t>2014 Employee Stock Plan [Member] | Senior Executive Vice President [Member] | July 2014 [Member]</t>
  </si>
  <si>
    <t>Number of shares held by shareholders</t>
  </si>
  <si>
    <t>RELATED PARTY TRANSACTIONS (Details Narrative) - USD ($)</t>
  </si>
  <si>
    <t>Dec. 10, 2017</t>
  </si>
  <si>
    <t>Accrued officers' compensation</t>
  </si>
  <si>
    <t>Accrued officer payroll taxes</t>
  </si>
  <si>
    <t>Common stock par value</t>
  </si>
  <si>
    <t>Investor [Member]</t>
  </si>
  <si>
    <t>Common stock shares issued to related party</t>
  </si>
  <si>
    <t>Ownership percentage hold by related party</t>
  </si>
  <si>
    <t>29.00%</t>
  </si>
  <si>
    <t>Investor [Member] | Minimum [Member]</t>
  </si>
  <si>
    <t>Share price</t>
  </si>
  <si>
    <t>Investor [Member] | Maximum [Member]</t>
  </si>
  <si>
    <t>Senior Executive Vice President One [Member]</t>
  </si>
  <si>
    <t>Senior Executive Vice President [Member]</t>
  </si>
  <si>
    <t>Director [Member]</t>
  </si>
  <si>
    <t>Services and procurement paid</t>
  </si>
  <si>
    <t>Vice President [Member]</t>
  </si>
  <si>
    <t>Exercise price of warrants</t>
  </si>
  <si>
    <t>Exercise warrants</t>
  </si>
  <si>
    <t>Proceeds from issuance of units</t>
  </si>
  <si>
    <t>House Counsel [Member]</t>
  </si>
  <si>
    <t>COMMITMENTS AND CONTINGENCIES (Details Narrative)</t>
  </si>
  <si>
    <t>Aug. 13, 2018USD ($)</t>
  </si>
  <si>
    <t>Mar. 05, 2018USD ($)</t>
  </si>
  <si>
    <t>Dec. 07, 2017USD ($)</t>
  </si>
  <si>
    <t>Aug. 04, 2017USD ($)</t>
  </si>
  <si>
    <t>Aug. 02, 2017USD ($)</t>
  </si>
  <si>
    <t>Oct. 04, 2016USD ($)</t>
  </si>
  <si>
    <t>May 09, 2009USD ($)</t>
  </si>
  <si>
    <t>Nov. 16, 2018USD ($)</t>
  </si>
  <si>
    <t>Sep. 30, 2018</t>
  </si>
  <si>
    <t>Dec. 18, 2017USD ($)</t>
  </si>
  <si>
    <t>Sep. 18, 2017USD ($)</t>
  </si>
  <si>
    <t>Sep. 15, 2017USD ($)</t>
  </si>
  <si>
    <t>Aug. 24, 2017USD ($)</t>
  </si>
  <si>
    <t>Oct. 31, 2016USD ($)</t>
  </si>
  <si>
    <t>Nov. 30, 2015USD ($)</t>
  </si>
  <si>
    <t>Sep. 30, 2015USD ($)Integer</t>
  </si>
  <si>
    <t>Jul. 31, 2014$ / sharesshares</t>
  </si>
  <si>
    <t>Jan. 31, 2019USD ($)$ / shares</t>
  </si>
  <si>
    <t>Jan. 30, 2019USD ($)</t>
  </si>
  <si>
    <t>Oct. 31, 2018USD ($)</t>
  </si>
  <si>
    <t>Apr. 30, 2018USD ($)</t>
  </si>
  <si>
    <t>Feb. 05, 2018USD ($)</t>
  </si>
  <si>
    <t>Sep. 19, 2017USD ($)</t>
  </si>
  <si>
    <t>Security deposit</t>
  </si>
  <si>
    <t>Stock price | $ / shares</t>
  </si>
  <si>
    <t>Processing fee</t>
  </si>
  <si>
    <t>Accrual for taxes, penalties and interest owed to IRS and the State of Delaware from the tax year ending April 30, 2007</t>
  </si>
  <si>
    <t>Prepaid legal fees</t>
  </si>
  <si>
    <t>Accrued income taxes</t>
  </si>
  <si>
    <t>June 1, 2018 [Member]</t>
  </si>
  <si>
    <t>Landlord payment</t>
  </si>
  <si>
    <t>Terms of TCA agreement</t>
  </si>
  <si>
    <t>1.The Company immediately gives up all right, title and interest to business equipment and office furniture in the premises; 2. The Company immediately gives up all right, title and interest to its deposit in the sum of $11,918; 3. The landlord will continue to store the Company’s football equipment until June 7, 2018; 4. The Company will pay the landlord $40,000 on June 1, 2018 by TCA $40,000; 5. If the Company makes the required $40,000 payment, then it will be entitled to possession of all its football equipment free of any landlord encumbrance and; 6. If the Company fails to make the $40,000 payment, it shall relinquish all right, title and interest in the football equipment to the landlord.</t>
  </si>
  <si>
    <t>May 31, 2018 through February 28, 2019 [Member] | Nine Amendments [Member]</t>
  </si>
  <si>
    <t>a. In lieu of making the payment of $40,000 on June 1, 2018, the Company has paid the landlord $28,000 of the $40,000 payment; and b. The Company has paid the landlord $5,030 as reimbursement for an additional months of storage space rental; and c. The Company will pay the landlord the remaining $12,000 balance on or before March 31, 2019. As a result of the ninth amendment dated February 28, 2019, the Company was allowed to remove certain football equipment and uniforms but not all equipment. If the Company fails to make the $12,000 payment on March 31, 2019, the Company unconditionally and irrevocably transfers all right, title and interest in and to the remaining football equipment in landlord’s possession and landlord may immediately dispose of same as it chooses.</t>
  </si>
  <si>
    <t>Lamnia International [Member] | Pending Litigation [Member]</t>
  </si>
  <si>
    <t>Payment upon the execution of settlement</t>
  </si>
  <si>
    <t>Interactive Liquid LLC [Member]</t>
  </si>
  <si>
    <t>Consisting stock valued</t>
  </si>
  <si>
    <t>Periodic cash payments</t>
  </si>
  <si>
    <t>Interactive Liquid LLC [Member] | Tranche [Member]</t>
  </si>
  <si>
    <t>Interactive Liquid LLC [Member] | June 1, 2018 [Member]</t>
  </si>
  <si>
    <t>Settlement additional payment</t>
  </si>
  <si>
    <t>Interactive Liquid LLC [Member] | Pending Litigation [Member]</t>
  </si>
  <si>
    <t>Lawsuit claim amount</t>
  </si>
  <si>
    <t>H&amp;J Ventures, LLC Claim [Member] | Pending Litigation [Member]</t>
  </si>
  <si>
    <t>Settlement amount</t>
  </si>
  <si>
    <t>Settlement of lawsuit paid</t>
  </si>
  <si>
    <t>Settlement sought</t>
  </si>
  <si>
    <t>Law Firm Having Consent Of Judgement Against Company [Member] | Pending Litigation [Member]</t>
  </si>
  <si>
    <t>Damages awarded in litigation matter from Consent of Judgement</t>
  </si>
  <si>
    <t>Stock issued as compensation for service, shares | shares</t>
  </si>
  <si>
    <t>David Bovi [Member]</t>
  </si>
  <si>
    <t>Legal fees</t>
  </si>
  <si>
    <t>Herm Edwards [Member]</t>
  </si>
  <si>
    <t>Owed settlement paid</t>
  </si>
  <si>
    <t>Services terminated description</t>
  </si>
  <si>
    <t>The Company is $25,000 less than the claim because services were terminated by both parties prior to amounts invoiced which the Company disputes</t>
  </si>
  <si>
    <t>Trustee executed [Member] | Pending Litigation [Member]</t>
  </si>
  <si>
    <t>Jerry Craig [Member] | Pending Litigation [Member]</t>
  </si>
  <si>
    <t>Payment of settlement</t>
  </si>
  <si>
    <t>Third party consulting firm [Member] | Master Business Agreement [Member]</t>
  </si>
  <si>
    <t>Description for term of agreement</t>
  </si>
  <si>
    <t>The Master Agreement has a term of one year through November 16, 2019</t>
  </si>
  <si>
    <t>Minimum investor funding to be received under agreement</t>
  </si>
  <si>
    <t>Prepaid consulting expenses</t>
  </si>
  <si>
    <t>Internal Revenue Service (IRS) [Member]</t>
  </si>
  <si>
    <t>Percentage of down payment on settlement amount</t>
  </si>
  <si>
    <t>20.00%</t>
  </si>
  <si>
    <t>Payment of second installment of settlement</t>
  </si>
  <si>
    <t>Payment of monthly installment of settlement</t>
  </si>
  <si>
    <t>Application fee for OIC</t>
  </si>
  <si>
    <t>Remaining Original OIC payment</t>
  </si>
  <si>
    <t>Number of installment in which settlement to be paid | Integer</t>
  </si>
  <si>
    <t>SUBSEQUENT EVENTS (Details Narrative) - USD ($)</t>
  </si>
  <si>
    <t>Mar. 12, 2019</t>
  </si>
  <si>
    <t>Mar. 06, 2019</t>
  </si>
  <si>
    <t>Feb. 21, 2019</t>
  </si>
  <si>
    <t>Feb. 05, 2019</t>
  </si>
  <si>
    <t>Proceeds from issuance of stock</t>
  </si>
  <si>
    <t>Sale of stock</t>
  </si>
  <si>
    <t>Subscription agreement [Member]</t>
  </si>
  <si>
    <t>Shares reserved for future issuance</t>
  </si>
  <si>
    <t>Proceeds receivable from issuance of common stock</t>
  </si>
  <si>
    <t>Subsequent Event [Member] | Master Business Agreement [Member]</t>
  </si>
  <si>
    <t>Consulting fees paid</t>
  </si>
  <si>
    <t>Subsequent Event [Member] | Master Services Agreement [Member] | Third party consulting firm [Member]</t>
  </si>
  <si>
    <t>Initial statement of work (SOW), amount</t>
  </si>
  <si>
    <t>Initial signing amount payable upon execution of SOW</t>
  </si>
  <si>
    <t>Amount payable under agreement</t>
  </si>
  <si>
    <t>Initial signing amount paid</t>
  </si>
  <si>
    <t>Subsequent Event [Member] | Lease agreement [Member]</t>
  </si>
  <si>
    <t>Description for terms of agreement to rent the stadium</t>
  </si>
  <si>
    <t>The Company entered into a lease agreement to rent the War Memorial Stadium in Little Rock, Arkansas for a minimum of four and a maximum of five football games for the 2019 football season</t>
  </si>
  <si>
    <t>Amount payable for each event</t>
  </si>
  <si>
    <t>Amount payable for each event including security and expenses</t>
  </si>
  <si>
    <t>Payment of non-refundable deposit</t>
  </si>
  <si>
    <t>Subsequent Event [Member] | Private Placement [Member]</t>
  </si>
  <si>
    <t>Subsequent Event [Member] | Private Placement [Member] | Investor [Member]</t>
  </si>
  <si>
    <t>Common stock shares hold by related party</t>
  </si>
  <si>
    <t>28.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4493073</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50</v>
      </c>
      <c r="B2" s="6" t="n">
        <v>293700</v>
      </c>
      <c r="C2" s="4" t="s">
        <v>34</v>
      </c>
    </row>
    <row r="3" spans="1:3">
      <c r="A3" s="4" t="s">
        <v>223</v>
      </c>
    </row>
    <row r="4" spans="1:3">
      <c r="A4" s="4" t="s">
        <v>50</v>
      </c>
      <c r="B4" s="4" t="s">
        <v>34</v>
      </c>
    </row>
    <row r="5" spans="1:3">
      <c r="A5" s="4" t="s">
        <v>224</v>
      </c>
    </row>
    <row r="6" spans="1:3">
      <c r="A6" s="4" t="s">
        <v>50</v>
      </c>
      <c r="B6" s="4" t="s">
        <v>34</v>
      </c>
    </row>
    <row r="7" spans="1:3">
      <c r="A7" s="4" t="s">
        <v>225</v>
      </c>
    </row>
    <row r="8" spans="1:3">
      <c r="A8" s="4" t="s">
        <v>50</v>
      </c>
      <c r="B8" s="6" t="n">
        <v>2937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4" t="s">
        <v>34</v>
      </c>
    </row>
    <row r="5" spans="1:2">
      <c r="A5" s="4" t="s">
        <v>230</v>
      </c>
      <c r="B5" s="5" t="n">
        <v>39132</v>
      </c>
    </row>
    <row r="6" spans="1:2">
      <c r="A6" s="4" t="s">
        <v>231</v>
      </c>
      <c r="B6" s="5" t="n">
        <v>75000</v>
      </c>
    </row>
    <row r="7" spans="1:2">
      <c r="A7" s="4" t="s">
        <v>232</v>
      </c>
      <c r="B7" s="5" t="n">
        <v>179568</v>
      </c>
    </row>
    <row r="8" spans="1:2">
      <c r="A8" s="4" t="s">
        <v>233</v>
      </c>
      <c r="B8" s="6" t="n">
        <v>2937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58</v>
      </c>
      <c r="C3" s="6" t="n">
        <v>525</v>
      </c>
    </row>
    <row r="4" spans="1:3">
      <c r="A4" s="4" t="s">
        <v>33</v>
      </c>
      <c r="B4" s="5" t="n">
        <v>170000</v>
      </c>
      <c r="C4" s="4" t="s">
        <v>34</v>
      </c>
    </row>
    <row r="5" spans="1:3">
      <c r="A5" s="4" t="s">
        <v>35</v>
      </c>
      <c r="B5" s="5" t="n">
        <v>20000</v>
      </c>
      <c r="C5" s="4" t="s">
        <v>34</v>
      </c>
    </row>
    <row r="6" spans="1:3">
      <c r="A6" s="4" t="s">
        <v>36</v>
      </c>
      <c r="B6" s="5" t="n">
        <v>7500</v>
      </c>
      <c r="C6" s="5" t="n">
        <v>7500</v>
      </c>
    </row>
    <row r="7" spans="1:3">
      <c r="A7" s="4" t="s">
        <v>37</v>
      </c>
      <c r="B7" s="5" t="n">
        <v>207358</v>
      </c>
      <c r="C7" s="5" t="n">
        <v>8025</v>
      </c>
    </row>
    <row r="8" spans="1:3">
      <c r="A8" s="3" t="s">
        <v>38</v>
      </c>
    </row>
    <row r="9" spans="1:3">
      <c r="A9" s="4" t="s">
        <v>39</v>
      </c>
      <c r="B9" s="5" t="n">
        <v>500</v>
      </c>
      <c r="C9" s="4" t="s">
        <v>34</v>
      </c>
    </row>
    <row r="10" spans="1:3">
      <c r="A10" s="4" t="s">
        <v>40</v>
      </c>
      <c r="B10" s="5" t="n">
        <v>500</v>
      </c>
      <c r="C10" s="4" t="s">
        <v>34</v>
      </c>
    </row>
    <row r="11" spans="1:3">
      <c r="A11" s="4" t="s">
        <v>41</v>
      </c>
      <c r="B11" s="5" t="n">
        <v>207858</v>
      </c>
      <c r="C11" s="5" t="n">
        <v>8025</v>
      </c>
    </row>
    <row r="12" spans="1:3">
      <c r="A12" s="3" t="s">
        <v>42</v>
      </c>
    </row>
    <row r="13" spans="1:3">
      <c r="A13" s="4" t="s">
        <v>43</v>
      </c>
      <c r="B13" s="5" t="n">
        <v>1577336</v>
      </c>
      <c r="C13" s="5" t="n">
        <v>1603062</v>
      </c>
    </row>
    <row r="14" spans="1:3">
      <c r="A14" s="4" t="s">
        <v>44</v>
      </c>
      <c r="B14" s="5" t="n">
        <v>73775</v>
      </c>
      <c r="C14" s="5" t="n">
        <v>60596</v>
      </c>
    </row>
    <row r="15" spans="1:3">
      <c r="A15" s="4" t="s">
        <v>45</v>
      </c>
      <c r="B15" s="5" t="n">
        <v>740000</v>
      </c>
      <c r="C15" s="5" t="n">
        <v>740000</v>
      </c>
    </row>
    <row r="16" spans="1:3">
      <c r="A16" s="4" t="s">
        <v>46</v>
      </c>
      <c r="B16" s="5" t="n">
        <v>286082</v>
      </c>
      <c r="C16" s="5" t="n">
        <v>271841</v>
      </c>
    </row>
    <row r="17" spans="1:3">
      <c r="A17" s="4" t="s">
        <v>47</v>
      </c>
      <c r="B17" s="5" t="n">
        <v>110154</v>
      </c>
      <c r="C17" s="5" t="n">
        <v>110154</v>
      </c>
    </row>
    <row r="18" spans="1:3">
      <c r="A18" s="4" t="s">
        <v>48</v>
      </c>
      <c r="B18" s="5" t="n">
        <v>50000</v>
      </c>
      <c r="C18" s="5" t="n">
        <v>50000</v>
      </c>
    </row>
    <row r="19" spans="1:3">
      <c r="A19" s="4" t="s">
        <v>49</v>
      </c>
      <c r="B19" s="5" t="n">
        <v>135410</v>
      </c>
      <c r="C19" s="5" t="n">
        <v>100000</v>
      </c>
    </row>
    <row r="20" spans="1:3">
      <c r="A20" s="4" t="s">
        <v>50</v>
      </c>
      <c r="B20" s="5" t="n">
        <v>293700</v>
      </c>
      <c r="C20" s="4" t="s">
        <v>34</v>
      </c>
    </row>
    <row r="21" spans="1:3">
      <c r="A21" s="4" t="s">
        <v>51</v>
      </c>
      <c r="B21" s="5" t="n">
        <v>230000</v>
      </c>
      <c r="C21" s="5" t="n">
        <v>230000</v>
      </c>
    </row>
    <row r="22" spans="1:3">
      <c r="A22" s="4" t="s">
        <v>52</v>
      </c>
      <c r="B22" s="5" t="n">
        <v>2300</v>
      </c>
      <c r="C22" s="5" t="n">
        <v>2300</v>
      </c>
    </row>
    <row r="23" spans="1:3">
      <c r="A23" s="4" t="s">
        <v>53</v>
      </c>
      <c r="B23" s="5" t="n">
        <v>37111</v>
      </c>
      <c r="C23" s="5" t="n">
        <v>37111</v>
      </c>
    </row>
    <row r="24" spans="1:3">
      <c r="A24" s="4" t="s">
        <v>54</v>
      </c>
      <c r="B24" s="5" t="n">
        <v>139282</v>
      </c>
      <c r="C24" s="5" t="n">
        <v>106421</v>
      </c>
    </row>
    <row r="25" spans="1:3">
      <c r="A25" s="4" t="s">
        <v>55</v>
      </c>
      <c r="B25" s="5" t="n">
        <v>3675150</v>
      </c>
      <c r="C25" s="5" t="n">
        <v>3311485</v>
      </c>
    </row>
    <row r="26" spans="1:3">
      <c r="A26" s="4" t="s">
        <v>56</v>
      </c>
      <c r="B26" s="4" t="s">
        <v>34</v>
      </c>
      <c r="C26" s="4" t="s">
        <v>34</v>
      </c>
    </row>
    <row r="27" spans="1:3">
      <c r="A27" s="3" t="s">
        <v>57</v>
      </c>
    </row>
    <row r="28" spans="1:3">
      <c r="A28" s="4" t="s">
        <v>58</v>
      </c>
      <c r="B28" s="5" t="n">
        <v>71993</v>
      </c>
      <c r="C28" s="5" t="n">
        <v>57999</v>
      </c>
    </row>
    <row r="29" spans="1:3">
      <c r="A29" s="4" t="s">
        <v>59</v>
      </c>
      <c r="B29" s="5" t="n">
        <v>16000</v>
      </c>
      <c r="C29" s="4" t="s">
        <v>34</v>
      </c>
    </row>
    <row r="30" spans="1:3">
      <c r="A30" s="4" t="s">
        <v>60</v>
      </c>
      <c r="B30" s="5" t="n">
        <v>23480635</v>
      </c>
      <c r="C30" s="5" t="n">
        <v>23189494</v>
      </c>
    </row>
    <row r="31" spans="1:3">
      <c r="A31" s="4" t="s">
        <v>61</v>
      </c>
      <c r="B31" s="5" t="n">
        <v>-27035920</v>
      </c>
      <c r="C31" s="5" t="n">
        <v>-26550953</v>
      </c>
    </row>
    <row r="32" spans="1:3">
      <c r="A32" s="4" t="s">
        <v>62</v>
      </c>
      <c r="B32" s="5" t="n">
        <v>-3467292</v>
      </c>
      <c r="C32" s="5" t="n">
        <v>-3303460</v>
      </c>
    </row>
    <row r="33" spans="1:3">
      <c r="A33" s="4" t="s">
        <v>63</v>
      </c>
      <c r="B33" s="6" t="n">
        <v>207858</v>
      </c>
      <c r="C33" s="6" t="n">
        <v>8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34</v>
      </c>
      <c r="B1" s="2" t="s">
        <v>1</v>
      </c>
    </row>
    <row r="2" spans="1:7">
      <c r="B2" s="2" t="s">
        <v>2</v>
      </c>
      <c r="C2" s="2" t="s">
        <v>73</v>
      </c>
      <c r="D2" s="2" t="s">
        <v>235</v>
      </c>
      <c r="E2" s="2" t="s">
        <v>30</v>
      </c>
      <c r="F2" s="2" t="s">
        <v>236</v>
      </c>
      <c r="G2" s="2" t="s">
        <v>237</v>
      </c>
    </row>
    <row r="3" spans="1:7">
      <c r="A3" s="4" t="s">
        <v>135</v>
      </c>
      <c r="B3" s="6" t="n">
        <v>-205167</v>
      </c>
      <c r="C3" s="6" t="n">
        <v>-249</v>
      </c>
    </row>
    <row r="4" spans="1:7">
      <c r="A4" s="4" t="s">
        <v>238</v>
      </c>
      <c r="B4" s="5" t="n">
        <v>-3467292</v>
      </c>
    </row>
    <row r="5" spans="1:7">
      <c r="A5" s="4" t="s">
        <v>61</v>
      </c>
      <c r="B5" s="6" t="n">
        <v>-27035920</v>
      </c>
      <c r="E5" s="6" t="n">
        <v>-26550953</v>
      </c>
    </row>
    <row r="6" spans="1:7">
      <c r="A6" s="4" t="s">
        <v>239</v>
      </c>
      <c r="B6" s="5" t="n">
        <v>26363294</v>
      </c>
    </row>
    <row r="7" spans="1:7">
      <c r="A7" s="4" t="s">
        <v>240</v>
      </c>
      <c r="B7" s="5" t="n">
        <v>166667</v>
      </c>
    </row>
    <row r="8" spans="1:7">
      <c r="A8" s="4" t="s">
        <v>241</v>
      </c>
      <c r="B8" s="6" t="n">
        <v>-3467292</v>
      </c>
      <c r="C8" s="6" t="n">
        <v>-3216741</v>
      </c>
      <c r="D8" s="6" t="n">
        <v>-3350002</v>
      </c>
      <c r="E8" s="6" t="n">
        <v>-3303460</v>
      </c>
      <c r="F8" s="6" t="n">
        <v>-4361688</v>
      </c>
      <c r="G8" s="6" t="n">
        <v>-4214571</v>
      </c>
    </row>
    <row r="9" spans="1:7">
      <c r="A9" s="4" t="s">
        <v>242</v>
      </c>
      <c r="B9" s="4" t="s">
        <v>243</v>
      </c>
    </row>
    <row r="10" spans="1:7">
      <c r="A10" s="4" t="s">
        <v>244</v>
      </c>
    </row>
    <row r="11" spans="1:7">
      <c r="A11" s="4" t="s">
        <v>245</v>
      </c>
      <c r="B11" s="5" t="n">
        <v>3362500</v>
      </c>
    </row>
    <row r="12" spans="1:7">
      <c r="A12" s="4" t="s">
        <v>246</v>
      </c>
    </row>
    <row r="13" spans="1:7">
      <c r="A13" s="4" t="s">
        <v>245</v>
      </c>
      <c r="B13" s="5" t="n">
        <v>124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247</v>
      </c>
      <c r="B1" s="2" t="s">
        <v>2</v>
      </c>
      <c r="C1" s="2" t="s">
        <v>30</v>
      </c>
    </row>
    <row r="2" spans="1:3">
      <c r="A2" s="4" t="s">
        <v>248</v>
      </c>
      <c r="B2" s="6" t="n">
        <v>230000</v>
      </c>
      <c r="C2" s="6" t="n">
        <v>230000</v>
      </c>
    </row>
    <row r="3" spans="1:3">
      <c r="A3" s="4" t="s">
        <v>249</v>
      </c>
    </row>
    <row r="4" spans="1:3">
      <c r="A4" s="4" t="s">
        <v>248</v>
      </c>
      <c r="B4" s="5" t="n">
        <v>100000</v>
      </c>
      <c r="C4" s="5" t="n">
        <v>100000</v>
      </c>
    </row>
    <row r="5" spans="1:3">
      <c r="A5" s="4" t="s">
        <v>250</v>
      </c>
    </row>
    <row r="6" spans="1:3">
      <c r="A6" s="4" t="s">
        <v>248</v>
      </c>
      <c r="B6" s="5" t="n">
        <v>10000</v>
      </c>
      <c r="C6" s="5" t="n">
        <v>10000</v>
      </c>
    </row>
    <row r="7" spans="1:3">
      <c r="A7" s="4" t="s">
        <v>251</v>
      </c>
    </row>
    <row r="8" spans="1:3">
      <c r="A8" s="4" t="s">
        <v>248</v>
      </c>
      <c r="B8" s="5" t="n">
        <v>35000</v>
      </c>
      <c r="C8" s="5" t="n">
        <v>35000</v>
      </c>
    </row>
    <row r="9" spans="1:3">
      <c r="A9" s="4" t="s">
        <v>252</v>
      </c>
    </row>
    <row r="10" spans="1:3">
      <c r="A10" s="4" t="s">
        <v>248</v>
      </c>
      <c r="B10" s="5" t="n">
        <v>30000</v>
      </c>
      <c r="C10" s="5" t="n">
        <v>30000</v>
      </c>
    </row>
    <row r="11" spans="1:3">
      <c r="A11" s="4" t="s">
        <v>253</v>
      </c>
    </row>
    <row r="12" spans="1:3">
      <c r="A12" s="4" t="s">
        <v>248</v>
      </c>
      <c r="B12" s="5" t="n">
        <v>5000</v>
      </c>
      <c r="C12" s="5" t="n">
        <v>5000</v>
      </c>
    </row>
    <row r="13" spans="1:3">
      <c r="A13" s="4" t="s">
        <v>254</v>
      </c>
    </row>
    <row r="14" spans="1:3">
      <c r="A14" s="4" t="s">
        <v>248</v>
      </c>
      <c r="B14" s="5" t="n">
        <v>30000</v>
      </c>
      <c r="C14" s="5" t="n">
        <v>30000</v>
      </c>
    </row>
    <row r="15" spans="1:3">
      <c r="A15" s="4" t="s">
        <v>255</v>
      </c>
    </row>
    <row r="16" spans="1:3">
      <c r="A16" s="4" t="s">
        <v>248</v>
      </c>
      <c r="B16" s="6" t="n">
        <v>20000</v>
      </c>
      <c r="C16" s="6" t="n">
        <v>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56</v>
      </c>
      <c r="B1" s="2" t="s">
        <v>2</v>
      </c>
      <c r="C1" s="2" t="s">
        <v>30</v>
      </c>
    </row>
    <row r="2" spans="1:3">
      <c r="A2" s="3" t="s">
        <v>257</v>
      </c>
    </row>
    <row r="3" spans="1:3">
      <c r="A3" s="4" t="s">
        <v>258</v>
      </c>
      <c r="B3" s="6" t="n">
        <v>2300</v>
      </c>
      <c r="C3" s="6" t="n">
        <v>2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3" t="s">
        <v>260</v>
      </c>
    </row>
    <row r="3" spans="1:3">
      <c r="A3" s="4" t="s">
        <v>261</v>
      </c>
      <c r="B3" s="6" t="n">
        <v>50000</v>
      </c>
      <c r="C3" s="6"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30</v>
      </c>
    </row>
    <row r="2" spans="1:4">
      <c r="A2" s="3" t="s">
        <v>264</v>
      </c>
    </row>
    <row r="3" spans="1:4">
      <c r="A3" s="4" t="s">
        <v>265</v>
      </c>
      <c r="B3" s="6" t="n">
        <v>85000</v>
      </c>
      <c r="D3" s="6" t="n">
        <v>100000</v>
      </c>
    </row>
    <row r="4" spans="1:4">
      <c r="A4" s="4" t="s">
        <v>266</v>
      </c>
      <c r="B4" s="5" t="n">
        <v>80000</v>
      </c>
      <c r="D4" s="4" t="s">
        <v>34</v>
      </c>
    </row>
    <row r="5" spans="1:4">
      <c r="A5" s="4" t="s">
        <v>267</v>
      </c>
      <c r="B5" s="5" t="n">
        <v>-29590</v>
      </c>
      <c r="D5" s="4" t="s">
        <v>34</v>
      </c>
    </row>
    <row r="6" spans="1:4">
      <c r="A6" s="4" t="s">
        <v>268</v>
      </c>
      <c r="B6" s="6" t="n">
        <v>135410</v>
      </c>
      <c r="C6" s="6" t="n">
        <v>90000</v>
      </c>
      <c r="D6" s="6"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80"/>
    <col customWidth="1" max="6" min="6" width="21"/>
    <col customWidth="1" max="7" min="7" width="24"/>
    <col customWidth="1" max="8" min="8" width="27"/>
  </cols>
  <sheetData>
    <row r="1" spans="1:8">
      <c r="A1" s="1" t="s">
        <v>269</v>
      </c>
      <c r="B1" s="2" t="s">
        <v>270</v>
      </c>
      <c r="C1" s="2" t="s">
        <v>72</v>
      </c>
      <c r="E1" s="2" t="s">
        <v>1</v>
      </c>
    </row>
    <row r="2" spans="1:8">
      <c r="B2" s="2" t="s">
        <v>271</v>
      </c>
      <c r="C2" s="2" t="s">
        <v>272</v>
      </c>
      <c r="D2" s="2" t="s">
        <v>273</v>
      </c>
      <c r="E2" s="2" t="s">
        <v>272</v>
      </c>
      <c r="F2" s="2" t="s">
        <v>273</v>
      </c>
      <c r="G2" s="2" t="s">
        <v>274</v>
      </c>
      <c r="H2" s="2" t="s">
        <v>275</v>
      </c>
    </row>
    <row r="3" spans="1:8">
      <c r="A3" s="4" t="s">
        <v>276</v>
      </c>
      <c r="C3" s="6" t="n">
        <v>230000</v>
      </c>
      <c r="E3" s="6" t="n">
        <v>230000</v>
      </c>
      <c r="H3" s="6" t="n">
        <v>230000</v>
      </c>
    </row>
    <row r="4" spans="1:8">
      <c r="A4" s="4" t="s">
        <v>84</v>
      </c>
      <c r="C4" s="5" t="n">
        <v>32078</v>
      </c>
      <c r="D4" s="6" t="n">
        <v>6833</v>
      </c>
      <c r="E4" s="5" t="n">
        <v>83271</v>
      </c>
      <c r="F4" s="6" t="n">
        <v>49913</v>
      </c>
    </row>
    <row r="5" spans="1:8">
      <c r="A5" s="4" t="s">
        <v>277</v>
      </c>
      <c r="C5" s="5" t="n">
        <v>2300</v>
      </c>
      <c r="E5" s="5" t="n">
        <v>2300</v>
      </c>
      <c r="H5" s="6" t="n">
        <v>2300</v>
      </c>
    </row>
    <row r="6" spans="1:8">
      <c r="A6" s="4" t="s">
        <v>278</v>
      </c>
      <c r="G6" s="7" t="n">
        <v>0.002</v>
      </c>
    </row>
    <row r="7" spans="1:8">
      <c r="A7" s="4" t="s">
        <v>54</v>
      </c>
      <c r="C7" s="5" t="n">
        <v>85832</v>
      </c>
      <c r="E7" s="5" t="n">
        <v>85832</v>
      </c>
    </row>
    <row r="8" spans="1:8">
      <c r="A8" s="4" t="s">
        <v>279</v>
      </c>
      <c r="C8" s="6" t="n">
        <v>85000</v>
      </c>
      <c r="E8" s="6" t="n">
        <v>85000</v>
      </c>
    </row>
    <row r="9" spans="1:8">
      <c r="A9" s="4" t="s">
        <v>280</v>
      </c>
      <c r="C9" s="5" t="n">
        <v>73493073</v>
      </c>
      <c r="E9" s="5" t="n">
        <v>73493073</v>
      </c>
      <c r="H9" s="5" t="n">
        <v>59499488</v>
      </c>
    </row>
    <row r="10" spans="1:8">
      <c r="A10" s="4" t="s">
        <v>281</v>
      </c>
      <c r="C10" s="7" t="n">
        <v>0.006</v>
      </c>
      <c r="E10" s="7" t="n">
        <v>0.006</v>
      </c>
    </row>
    <row r="11" spans="1:8">
      <c r="A11" s="4" t="s">
        <v>282</v>
      </c>
      <c r="C11" s="8" t="n">
        <v>0.02</v>
      </c>
      <c r="E11" s="8" t="n">
        <v>0.02</v>
      </c>
    </row>
    <row r="12" spans="1:8">
      <c r="A12" s="4" t="s">
        <v>283</v>
      </c>
      <c r="E12" s="4" t="s">
        <v>284</v>
      </c>
    </row>
    <row r="13" spans="1:8">
      <c r="A13" s="4" t="s">
        <v>285</v>
      </c>
      <c r="E13" s="4" t="s">
        <v>286</v>
      </c>
    </row>
    <row r="14" spans="1:8">
      <c r="A14" s="4" t="s">
        <v>287</v>
      </c>
      <c r="E14" s="4" t="s">
        <v>288</v>
      </c>
    </row>
    <row r="15" spans="1:8">
      <c r="A15" s="4" t="s">
        <v>130</v>
      </c>
      <c r="E15" s="6" t="n">
        <v>50410</v>
      </c>
      <c r="F15" s="4" t="s">
        <v>34</v>
      </c>
    </row>
    <row r="16" spans="1:8">
      <c r="A16" s="4" t="s">
        <v>50</v>
      </c>
      <c r="C16" s="6" t="n">
        <v>293700</v>
      </c>
      <c r="E16" s="5" t="n">
        <v>293700</v>
      </c>
      <c r="H16" s="4" t="s">
        <v>34</v>
      </c>
    </row>
    <row r="17" spans="1:8">
      <c r="A17" s="4" t="s">
        <v>289</v>
      </c>
      <c r="C17" s="4" t="s">
        <v>34</v>
      </c>
      <c r="D17" s="4" t="s">
        <v>34</v>
      </c>
      <c r="E17" s="6" t="n">
        <v>-39132</v>
      </c>
      <c r="F17" s="4" t="s">
        <v>34</v>
      </c>
    </row>
    <row r="18" spans="1:8">
      <c r="A18" s="4" t="s">
        <v>290</v>
      </c>
      <c r="E18" s="5" t="n">
        <v>17777778</v>
      </c>
    </row>
    <row r="19" spans="1:8">
      <c r="A19" s="4" t="s">
        <v>86</v>
      </c>
      <c r="C19" s="5" t="n">
        <v>-239732</v>
      </c>
      <c r="D19" s="4" t="s">
        <v>34</v>
      </c>
      <c r="E19" s="6" t="n">
        <v>-179568</v>
      </c>
      <c r="F19" s="4" t="s">
        <v>34</v>
      </c>
    </row>
    <row r="20" spans="1:8">
      <c r="A20" s="4" t="s">
        <v>291</v>
      </c>
    </row>
    <row r="21" spans="1:8">
      <c r="A21" s="4" t="s">
        <v>276</v>
      </c>
      <c r="C21" s="6" t="n">
        <v>50000</v>
      </c>
      <c r="E21" s="5" t="n">
        <v>50000</v>
      </c>
    </row>
    <row r="22" spans="1:8">
      <c r="A22" s="4" t="s">
        <v>84</v>
      </c>
      <c r="E22" s="6" t="n">
        <v>1890</v>
      </c>
    </row>
    <row r="23" spans="1:8">
      <c r="A23" s="4" t="s">
        <v>292</v>
      </c>
      <c r="C23" s="4" t="s">
        <v>293</v>
      </c>
      <c r="E23" s="4" t="s">
        <v>293</v>
      </c>
    </row>
    <row r="24" spans="1:8">
      <c r="A24" s="4" t="s">
        <v>278</v>
      </c>
      <c r="C24" s="8" t="n">
        <v>0.3</v>
      </c>
      <c r="E24" s="8" t="n">
        <v>0.3</v>
      </c>
    </row>
    <row r="25" spans="1:8">
      <c r="A25" s="4" t="s">
        <v>54</v>
      </c>
      <c r="C25" s="6" t="n">
        <v>7006</v>
      </c>
      <c r="E25" s="6" t="n">
        <v>7006</v>
      </c>
    </row>
    <row r="26" spans="1:8">
      <c r="A26" s="4" t="s">
        <v>294</v>
      </c>
    </row>
    <row r="27" spans="1:8">
      <c r="A27" s="4" t="s">
        <v>279</v>
      </c>
      <c r="C27" s="5" t="n">
        <v>15000</v>
      </c>
      <c r="E27" s="5" t="n">
        <v>15000</v>
      </c>
    </row>
    <row r="28" spans="1:8">
      <c r="A28" s="4" t="s">
        <v>295</v>
      </c>
    </row>
    <row r="29" spans="1:8">
      <c r="A29" s="4" t="s">
        <v>296</v>
      </c>
      <c r="B29" s="6" t="n">
        <v>39132</v>
      </c>
    </row>
    <row r="30" spans="1:8">
      <c r="A30" s="4" t="s">
        <v>297</v>
      </c>
      <c r="B30" s="5" t="n">
        <v>75000</v>
      </c>
    </row>
    <row r="31" spans="1:8">
      <c r="A31" s="4" t="s">
        <v>276</v>
      </c>
      <c r="B31" s="6" t="n">
        <v>75000</v>
      </c>
    </row>
    <row r="32" spans="1:8">
      <c r="A32" s="4" t="s">
        <v>292</v>
      </c>
      <c r="B32" s="4" t="s">
        <v>298</v>
      </c>
    </row>
    <row r="33" spans="1:8">
      <c r="A33" s="4" t="s">
        <v>299</v>
      </c>
      <c r="B33" s="6" t="n">
        <v>80000</v>
      </c>
    </row>
    <row r="34" spans="1:8">
      <c r="A34" s="4" t="s">
        <v>278</v>
      </c>
      <c r="B34" s="7" t="n">
        <v>0.012</v>
      </c>
    </row>
    <row r="35" spans="1:8">
      <c r="A35" s="4" t="s">
        <v>300</v>
      </c>
      <c r="B35" s="6" t="n">
        <v>5000</v>
      </c>
    </row>
    <row r="36" spans="1:8">
      <c r="A36" s="4" t="s">
        <v>301</v>
      </c>
      <c r="B36" s="5" t="n">
        <v>10</v>
      </c>
    </row>
    <row r="37" spans="1:8">
      <c r="A37" s="4" t="s">
        <v>302</v>
      </c>
      <c r="B37" s="6" t="n">
        <v>114132</v>
      </c>
    </row>
    <row r="38" spans="1:8">
      <c r="A38" s="4" t="s">
        <v>282</v>
      </c>
      <c r="B38" s="8" t="n">
        <v>0.02</v>
      </c>
    </row>
    <row r="39" spans="1:8">
      <c r="A39" s="4" t="s">
        <v>283</v>
      </c>
      <c r="B39" s="4" t="s">
        <v>303</v>
      </c>
    </row>
    <row r="40" spans="1:8">
      <c r="A40" s="4" t="s">
        <v>285</v>
      </c>
      <c r="B40" s="4" t="s">
        <v>304</v>
      </c>
    </row>
    <row r="41" spans="1:8">
      <c r="A41" s="4" t="s">
        <v>287</v>
      </c>
      <c r="B41" s="4" t="s">
        <v>305</v>
      </c>
    </row>
    <row r="42" spans="1:8">
      <c r="A42" s="4" t="s">
        <v>306</v>
      </c>
      <c r="B42" s="5" t="n">
        <v>6666667</v>
      </c>
    </row>
    <row r="43" spans="1:8">
      <c r="A43" s="4" t="s">
        <v>307</v>
      </c>
      <c r="B43" s="4" t="s">
        <v>308</v>
      </c>
    </row>
    <row r="44" spans="1:8">
      <c r="A44" s="4" t="s">
        <v>309</v>
      </c>
    </row>
    <row r="45" spans="1:8">
      <c r="A45" s="4" t="s">
        <v>310</v>
      </c>
      <c r="C45" s="5" t="n">
        <v>85000</v>
      </c>
      <c r="E45" s="5" t="n">
        <v>85000</v>
      </c>
    </row>
    <row r="46" spans="1:8">
      <c r="A46" s="4" t="s">
        <v>311</v>
      </c>
      <c r="C46" s="6" t="n">
        <v>550000</v>
      </c>
      <c r="E46" s="6" t="n">
        <v>550000</v>
      </c>
    </row>
    <row r="47" spans="1:8">
      <c r="A47" s="4" t="s">
        <v>280</v>
      </c>
      <c r="C47" s="5" t="n">
        <v>2993585</v>
      </c>
      <c r="E47" s="5" t="n">
        <v>2993585</v>
      </c>
    </row>
    <row r="48" spans="1:8">
      <c r="A48" s="4" t="s">
        <v>312</v>
      </c>
    </row>
    <row r="49" spans="1:8">
      <c r="A49" s="4" t="s">
        <v>54</v>
      </c>
      <c r="C49" s="6" t="n">
        <v>41885</v>
      </c>
      <c r="E49" s="6" t="n">
        <v>41885</v>
      </c>
    </row>
    <row r="50" spans="1:8">
      <c r="A50" s="4" t="s">
        <v>249</v>
      </c>
    </row>
    <row r="51" spans="1:8">
      <c r="A51" s="4" t="s">
        <v>276</v>
      </c>
      <c r="C51" s="6" t="n">
        <v>100000</v>
      </c>
      <c r="E51" s="6" t="n">
        <v>100000</v>
      </c>
      <c r="H51" s="6" t="n">
        <v>100000</v>
      </c>
    </row>
    <row r="52" spans="1:8">
      <c r="A52" s="4" t="s">
        <v>313</v>
      </c>
      <c r="E52" s="4" t="s">
        <v>314</v>
      </c>
    </row>
    <row r="53" spans="1:8">
      <c r="A53" s="4" t="s">
        <v>84</v>
      </c>
      <c r="E53" s="6" t="n">
        <v>11038</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80"/>
    <col customWidth="1" max="9" min="9" width="80"/>
    <col customWidth="1" max="10" min="10" width="14"/>
    <col customWidth="1" max="11" min="11" width="14"/>
  </cols>
  <sheetData>
    <row r="1" spans="1:11">
      <c r="A1" s="1" t="s">
        <v>315</v>
      </c>
      <c r="B1" s="2" t="s">
        <v>316</v>
      </c>
      <c r="C1" s="2" t="s">
        <v>263</v>
      </c>
      <c r="D1" s="2" t="s">
        <v>317</v>
      </c>
      <c r="E1" s="2" t="s">
        <v>318</v>
      </c>
      <c r="F1" s="2" t="s">
        <v>319</v>
      </c>
      <c r="G1" s="2" t="s">
        <v>320</v>
      </c>
      <c r="H1" s="2" t="s">
        <v>321</v>
      </c>
      <c r="I1" s="2" t="s">
        <v>2</v>
      </c>
      <c r="J1" s="2" t="s">
        <v>322</v>
      </c>
      <c r="K1" s="2" t="s">
        <v>30</v>
      </c>
    </row>
    <row r="2" spans="1:11">
      <c r="A2" s="4" t="s">
        <v>67</v>
      </c>
      <c r="I2" s="5" t="n">
        <v>300000000</v>
      </c>
      <c r="K2" s="5" t="n">
        <v>300000000</v>
      </c>
    </row>
    <row r="3" spans="1:11">
      <c r="A3" s="4" t="s">
        <v>66</v>
      </c>
      <c r="I3" s="7" t="n">
        <v>0.001</v>
      </c>
      <c r="K3" s="7" t="n">
        <v>0.001</v>
      </c>
    </row>
    <row r="4" spans="1:11">
      <c r="A4" s="4" t="s">
        <v>68</v>
      </c>
      <c r="I4" s="5" t="n">
        <v>73493073</v>
      </c>
      <c r="K4" s="5" t="n">
        <v>59499488</v>
      </c>
    </row>
    <row r="5" spans="1:11">
      <c r="A5" s="4" t="s">
        <v>69</v>
      </c>
      <c r="I5" s="5" t="n">
        <v>71993073</v>
      </c>
      <c r="K5" s="5" t="n">
        <v>57999488</v>
      </c>
    </row>
    <row r="6" spans="1:11">
      <c r="A6" s="4" t="s">
        <v>323</v>
      </c>
      <c r="I6" s="5" t="n">
        <v>1500000</v>
      </c>
    </row>
    <row r="7" spans="1:11">
      <c r="A7" s="4" t="s">
        <v>324</v>
      </c>
      <c r="I7" s="4" t="s">
        <v>325</v>
      </c>
    </row>
    <row r="8" spans="1:11">
      <c r="A8" s="4" t="s">
        <v>326</v>
      </c>
      <c r="D8" s="6" t="n">
        <v>50000</v>
      </c>
      <c r="E8" s="6" t="n">
        <v>50000</v>
      </c>
      <c r="F8" s="6" t="n">
        <v>10000</v>
      </c>
    </row>
    <row r="9" spans="1:11">
      <c r="A9" s="4" t="s">
        <v>327</v>
      </c>
      <c r="D9" s="8" t="n">
        <v>0.01</v>
      </c>
      <c r="E9" s="8" t="n">
        <v>0.01</v>
      </c>
    </row>
    <row r="10" spans="1:11">
      <c r="A10" s="4" t="s">
        <v>328</v>
      </c>
      <c r="D10" s="5" t="n">
        <v>5000000</v>
      </c>
      <c r="E10" s="5" t="n">
        <v>5000000</v>
      </c>
      <c r="F10" s="5" t="n">
        <v>1000000</v>
      </c>
    </row>
    <row r="11" spans="1:11">
      <c r="A11" s="4" t="s">
        <v>329</v>
      </c>
      <c r="H11" s="5" t="n">
        <v>50000000</v>
      </c>
    </row>
    <row r="12" spans="1:11">
      <c r="A12" s="4" t="s">
        <v>330</v>
      </c>
      <c r="H12" s="7" t="n">
        <v>0.001</v>
      </c>
    </row>
    <row r="13" spans="1:11">
      <c r="A13" s="4" t="s">
        <v>331</v>
      </c>
      <c r="H13" s="4" t="s">
        <v>332</v>
      </c>
      <c r="I13" s="4" t="s">
        <v>333</v>
      </c>
    </row>
    <row r="14" spans="1:11">
      <c r="A14" s="4" t="s">
        <v>334</v>
      </c>
      <c r="C14" s="6" t="n">
        <v>5000</v>
      </c>
    </row>
    <row r="15" spans="1:11">
      <c r="A15" s="4" t="s">
        <v>335</v>
      </c>
      <c r="C15" s="6" t="n">
        <v>90000</v>
      </c>
      <c r="I15" s="6" t="n">
        <v>135410</v>
      </c>
      <c r="K15" s="6" t="n">
        <v>100000</v>
      </c>
    </row>
    <row r="16" spans="1:11">
      <c r="A16" s="4" t="s">
        <v>336</v>
      </c>
      <c r="C16" s="4" t="s">
        <v>337</v>
      </c>
    </row>
    <row r="17" spans="1:11">
      <c r="A17" s="4" t="s">
        <v>338</v>
      </c>
      <c r="C17" s="7" t="n">
        <v>0.002</v>
      </c>
    </row>
    <row r="18" spans="1:11">
      <c r="A18" s="4" t="s">
        <v>339</v>
      </c>
      <c r="C18" s="5" t="n">
        <v>2173913</v>
      </c>
    </row>
    <row r="19" spans="1:11">
      <c r="A19" s="4" t="s">
        <v>340</v>
      </c>
      <c r="I19" s="5" t="n">
        <v>87993073</v>
      </c>
    </row>
    <row r="20" spans="1:11">
      <c r="A20" s="4" t="s">
        <v>33</v>
      </c>
      <c r="I20" s="6" t="n">
        <v>170000</v>
      </c>
      <c r="K20" s="4" t="s">
        <v>34</v>
      </c>
    </row>
    <row r="21" spans="1:11">
      <c r="A21" s="4" t="s">
        <v>341</v>
      </c>
    </row>
    <row r="22" spans="1:11">
      <c r="A22" s="4" t="s">
        <v>335</v>
      </c>
      <c r="J22" s="6" t="n">
        <v>10000</v>
      </c>
      <c r="K22" s="6" t="n">
        <v>100000</v>
      </c>
    </row>
    <row r="23" spans="1:11">
      <c r="A23" s="4" t="s">
        <v>342</v>
      </c>
      <c r="I23" s="5" t="n">
        <v>819672</v>
      </c>
    </row>
    <row r="24" spans="1:11">
      <c r="A24" s="4" t="s">
        <v>343</v>
      </c>
    </row>
    <row r="25" spans="1:11">
      <c r="A25" s="4" t="s">
        <v>344</v>
      </c>
      <c r="I25" s="5" t="n">
        <v>1500000</v>
      </c>
    </row>
    <row r="26" spans="1:11">
      <c r="A26" s="4" t="s">
        <v>345</v>
      </c>
    </row>
    <row r="27" spans="1:11">
      <c r="A27" s="4" t="s">
        <v>68</v>
      </c>
      <c r="G27" s="5" t="n">
        <v>2400000</v>
      </c>
    </row>
    <row r="28" spans="1:11">
      <c r="A28" s="4" t="s">
        <v>326</v>
      </c>
      <c r="B28" s="6" t="n">
        <v>170000</v>
      </c>
      <c r="G28" s="6" t="n">
        <v>30000</v>
      </c>
    </row>
    <row r="29" spans="1:11">
      <c r="A29" s="4" t="s">
        <v>327</v>
      </c>
      <c r="G29" s="9" t="n">
        <v>0.0125</v>
      </c>
    </row>
    <row r="30" spans="1:11">
      <c r="A30" s="4" t="s">
        <v>346</v>
      </c>
      <c r="G30" s="5" t="n">
        <v>16000000</v>
      </c>
    </row>
    <row r="31" spans="1:11">
      <c r="A31" s="4" t="s">
        <v>347</v>
      </c>
      <c r="G31" s="6"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6"/>
  </cols>
  <sheetData>
    <row r="1" spans="1:2">
      <c r="A1" s="1" t="s">
        <v>348</v>
      </c>
      <c r="B1" s="2" t="s">
        <v>1</v>
      </c>
    </row>
    <row r="2" spans="1:2">
      <c r="B2" s="2" t="s">
        <v>349</v>
      </c>
    </row>
    <row r="3" spans="1:2">
      <c r="A3" s="4" t="s">
        <v>350</v>
      </c>
      <c r="B3" s="4" t="s">
        <v>284</v>
      </c>
    </row>
    <row r="4" spans="1:2">
      <c r="A4" s="4" t="s">
        <v>285</v>
      </c>
      <c r="B4" s="4" t="s">
        <v>286</v>
      </c>
    </row>
    <row r="5" spans="1:2">
      <c r="A5" s="4" t="s">
        <v>351</v>
      </c>
    </row>
    <row r="6" spans="1:2">
      <c r="A6" s="4" t="s">
        <v>352</v>
      </c>
      <c r="B6" s="8" t="n">
        <v>0.02</v>
      </c>
    </row>
    <row r="7" spans="1:2">
      <c r="A7" s="4" t="s">
        <v>353</v>
      </c>
      <c r="B7" s="8" t="n">
        <v>0.05</v>
      </c>
    </row>
    <row r="8" spans="1:2">
      <c r="A8" s="4" t="s">
        <v>350</v>
      </c>
      <c r="B8" s="4" t="s">
        <v>354</v>
      </c>
    </row>
    <row r="9" spans="1:2">
      <c r="A9" s="4" t="s">
        <v>285</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272</v>
      </c>
    </row>
    <row r="3" spans="1:2">
      <c r="A3" s="3" t="s">
        <v>361</v>
      </c>
    </row>
    <row r="4" spans="1:2">
      <c r="A4" s="4" t="s">
        <v>362</v>
      </c>
      <c r="B4" s="5" t="n">
        <v>1240000</v>
      </c>
    </row>
    <row r="5" spans="1:2">
      <c r="A5" s="4" t="s">
        <v>363</v>
      </c>
      <c r="B5" s="4" t="s">
        <v>34</v>
      </c>
    </row>
    <row r="6" spans="1:2">
      <c r="A6" s="4" t="s">
        <v>364</v>
      </c>
      <c r="B6" s="5" t="n">
        <v>1240000</v>
      </c>
    </row>
    <row r="7" spans="1:2">
      <c r="A7" s="4" t="s">
        <v>365</v>
      </c>
      <c r="B7" s="5" t="n">
        <v>1240000</v>
      </c>
    </row>
    <row r="8" spans="1:2">
      <c r="A8" s="3" t="s">
        <v>366</v>
      </c>
    </row>
    <row r="9" spans="1:2">
      <c r="A9" s="4" t="s">
        <v>367</v>
      </c>
      <c r="B9" s="8" t="n">
        <v>0.08</v>
      </c>
    </row>
    <row r="10" spans="1:2">
      <c r="A10" s="4" t="s">
        <v>368</v>
      </c>
      <c r="B10" s="4" t="s">
        <v>34</v>
      </c>
    </row>
    <row r="11" spans="1:2">
      <c r="A11" s="4" t="s">
        <v>369</v>
      </c>
      <c r="B11" s="10" t="n">
        <v>0.08</v>
      </c>
    </row>
    <row r="12" spans="1:2">
      <c r="A12" s="4" t="s">
        <v>370</v>
      </c>
      <c r="B12" s="8" t="n">
        <v>0.08</v>
      </c>
    </row>
    <row r="13" spans="1:2">
      <c r="A13" s="3" t="s">
        <v>371</v>
      </c>
    </row>
    <row r="14" spans="1:2">
      <c r="A14" s="4" t="s">
        <v>372</v>
      </c>
      <c r="B14" s="4" t="s">
        <v>373</v>
      </c>
    </row>
    <row r="15" spans="1:2">
      <c r="A15" s="4" t="s">
        <v>374</v>
      </c>
      <c r="B15" s="4" t="s">
        <v>375</v>
      </c>
    </row>
    <row r="16" spans="1:2">
      <c r="A16" s="4" t="s">
        <v>376</v>
      </c>
      <c r="B16" s="4" t="s">
        <v>375</v>
      </c>
    </row>
    <row r="17" spans="1:2">
      <c r="A17" s="3" t="s">
        <v>377</v>
      </c>
    </row>
    <row r="18" spans="1:2">
      <c r="A18" s="4" t="s">
        <v>378</v>
      </c>
      <c r="B18" s="4" t="s">
        <v>34</v>
      </c>
    </row>
    <row r="19" spans="1:2">
      <c r="A19" s="4" t="s">
        <v>379</v>
      </c>
      <c r="B19" s="4" t="s">
        <v>34</v>
      </c>
    </row>
    <row r="20" spans="1:2">
      <c r="A20" s="4" t="s">
        <v>380</v>
      </c>
      <c r="B20" s="4" t="s">
        <v>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5"/>
    <col customWidth="1" max="3" min="3" width="17"/>
  </cols>
  <sheetData>
    <row r="1" spans="1:3">
      <c r="A1" s="1" t="s">
        <v>381</v>
      </c>
      <c r="B1" s="2" t="s">
        <v>270</v>
      </c>
      <c r="C1" s="2" t="s">
        <v>1</v>
      </c>
    </row>
    <row r="2" spans="1:3">
      <c r="B2" s="2" t="s">
        <v>382</v>
      </c>
      <c r="C2" s="2" t="s">
        <v>2</v>
      </c>
    </row>
    <row r="3" spans="1:3">
      <c r="A3" s="3" t="s">
        <v>383</v>
      </c>
    </row>
    <row r="4" spans="1:3">
      <c r="A4" s="4" t="s">
        <v>384</v>
      </c>
      <c r="B4" s="5" t="n">
        <v>-1800000</v>
      </c>
      <c r="C4" s="5" t="n">
        <v>-370000</v>
      </c>
    </row>
    <row r="5" spans="1:3">
      <c r="A5" s="4" t="s">
        <v>385</v>
      </c>
    </row>
    <row r="6" spans="1:3">
      <c r="A6" s="3" t="s">
        <v>383</v>
      </c>
    </row>
    <row r="7" spans="1:3">
      <c r="A7" s="4" t="s">
        <v>372</v>
      </c>
      <c r="C7" s="5" t="n">
        <v>5532500</v>
      </c>
    </row>
    <row r="8" spans="1:3">
      <c r="A8" s="4" t="s">
        <v>384</v>
      </c>
      <c r="C8" s="5" t="n">
        <v>-1800000</v>
      </c>
    </row>
    <row r="9" spans="1:3">
      <c r="A9" s="4" t="s">
        <v>386</v>
      </c>
      <c r="C9" s="5" t="n">
        <v>-370000</v>
      </c>
    </row>
    <row r="10" spans="1:3">
      <c r="A10" s="4" t="s">
        <v>374</v>
      </c>
      <c r="C10" s="5" t="n">
        <v>3362500</v>
      </c>
    </row>
    <row r="11" spans="1:3">
      <c r="A11" s="4" t="s">
        <v>376</v>
      </c>
      <c r="C11" s="5" t="n">
        <v>3362500</v>
      </c>
    </row>
    <row r="12" spans="1:3">
      <c r="A12" s="3" t="s">
        <v>366</v>
      </c>
    </row>
    <row r="13" spans="1:3">
      <c r="A13" s="4" t="s">
        <v>372</v>
      </c>
      <c r="C13" s="8" t="n">
        <v>0.25</v>
      </c>
    </row>
    <row r="14" spans="1:3">
      <c r="A14" s="4" t="s">
        <v>387</v>
      </c>
      <c r="C14" s="4" t="s">
        <v>34</v>
      </c>
    </row>
    <row r="15" spans="1:3">
      <c r="A15" s="4" t="s">
        <v>374</v>
      </c>
      <c r="C15" s="10" t="n">
        <v>0.22</v>
      </c>
    </row>
    <row r="16" spans="1:3">
      <c r="A16" s="4" t="s">
        <v>376</v>
      </c>
      <c r="C16" s="8" t="n">
        <v>0.22</v>
      </c>
    </row>
    <row r="17" spans="1:3">
      <c r="A17" s="3" t="s">
        <v>371</v>
      </c>
    </row>
    <row r="18" spans="1:3">
      <c r="A18" s="4" t="s">
        <v>372</v>
      </c>
      <c r="C18" s="4" t="s">
        <v>388</v>
      </c>
    </row>
    <row r="19" spans="1:3">
      <c r="A19" s="4" t="s">
        <v>374</v>
      </c>
      <c r="C19" s="4" t="s">
        <v>389</v>
      </c>
    </row>
    <row r="20" spans="1:3">
      <c r="A20" s="4" t="s">
        <v>376</v>
      </c>
      <c r="C20" s="4" t="s">
        <v>389</v>
      </c>
    </row>
    <row r="21" spans="1:3">
      <c r="A21" s="3" t="s">
        <v>377</v>
      </c>
    </row>
    <row r="22" spans="1:3">
      <c r="A22" s="4" t="s">
        <v>372</v>
      </c>
      <c r="C22" s="6" t="n">
        <v>116000</v>
      </c>
    </row>
    <row r="23" spans="1:3">
      <c r="A23" s="4" t="s">
        <v>374</v>
      </c>
      <c r="C23" s="5" t="n">
        <v>28000</v>
      </c>
    </row>
    <row r="24" spans="1:3">
      <c r="A24" s="4" t="s">
        <v>376</v>
      </c>
      <c r="C24" s="6" t="n">
        <v>2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4</v>
      </c>
      <c r="B1" s="2" t="s">
        <v>2</v>
      </c>
      <c r="C1" s="2" t="s">
        <v>30</v>
      </c>
    </row>
    <row r="2" spans="1:3">
      <c r="A2" s="3" t="s">
        <v>42</v>
      </c>
    </row>
    <row r="3" spans="1:3">
      <c r="A3" s="4" t="s">
        <v>65</v>
      </c>
      <c r="B3" s="6" t="n">
        <v>29590</v>
      </c>
      <c r="C3" s="4" t="s">
        <v>34</v>
      </c>
    </row>
    <row r="4" spans="1:3">
      <c r="A4" s="3" t="s">
        <v>57</v>
      </c>
    </row>
    <row r="5" spans="1:3">
      <c r="A5" s="4" t="s">
        <v>66</v>
      </c>
      <c r="B5" s="7" t="n">
        <v>0.001</v>
      </c>
      <c r="C5" s="7" t="n">
        <v>0.001</v>
      </c>
    </row>
    <row r="6" spans="1:3">
      <c r="A6" s="4" t="s">
        <v>67</v>
      </c>
      <c r="B6" s="5" t="n">
        <v>300000000</v>
      </c>
      <c r="C6" s="5" t="n">
        <v>300000000</v>
      </c>
    </row>
    <row r="7" spans="1:3">
      <c r="A7" s="4" t="s">
        <v>68</v>
      </c>
      <c r="B7" s="5" t="n">
        <v>73493073</v>
      </c>
      <c r="C7" s="5" t="n">
        <v>59499488</v>
      </c>
    </row>
    <row r="8" spans="1:3">
      <c r="A8" s="4" t="s">
        <v>69</v>
      </c>
      <c r="B8" s="5" t="n">
        <v>71993073</v>
      </c>
      <c r="C8" s="5" t="n">
        <v>57999488</v>
      </c>
    </row>
    <row r="9" spans="1:3">
      <c r="A9" s="4" t="s">
        <v>70</v>
      </c>
      <c r="B9" s="6" t="n">
        <v>1600000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90</v>
      </c>
      <c r="B1" s="2" t="s">
        <v>391</v>
      </c>
      <c r="C1" s="2" t="s">
        <v>382</v>
      </c>
      <c r="D1" s="2" t="s">
        <v>73</v>
      </c>
      <c r="E1" s="2" t="s">
        <v>2</v>
      </c>
      <c r="F1" s="2" t="s">
        <v>73</v>
      </c>
      <c r="G1" s="2" t="s">
        <v>30</v>
      </c>
    </row>
    <row r="2" spans="1:7">
      <c r="A2" s="4" t="s">
        <v>129</v>
      </c>
      <c r="D2" s="6" t="n">
        <v>-2470</v>
      </c>
      <c r="E2" s="6" t="n">
        <v>-3865</v>
      </c>
      <c r="F2" s="6" t="n">
        <v>5695</v>
      </c>
    </row>
    <row r="3" spans="1:7">
      <c r="A3" s="4" t="s">
        <v>392</v>
      </c>
      <c r="C3" s="5" t="n">
        <v>1800000</v>
      </c>
      <c r="E3" s="5" t="n">
        <v>370000</v>
      </c>
    </row>
    <row r="4" spans="1:7">
      <c r="A4" s="4" t="s">
        <v>393</v>
      </c>
    </row>
    <row r="5" spans="1:7">
      <c r="A5" s="4" t="s">
        <v>394</v>
      </c>
      <c r="B5" s="5" t="n">
        <v>4150000</v>
      </c>
    </row>
    <row r="6" spans="1:7">
      <c r="A6" s="4" t="s">
        <v>353</v>
      </c>
      <c r="B6" s="8" t="n">
        <v>0.05</v>
      </c>
    </row>
    <row r="7" spans="1:7">
      <c r="A7" s="4" t="s">
        <v>395</v>
      </c>
      <c r="B7" s="5" t="n">
        <v>450000</v>
      </c>
    </row>
    <row r="8" spans="1:7">
      <c r="A8" s="4" t="s">
        <v>396</v>
      </c>
      <c r="B8" s="4" t="s">
        <v>397</v>
      </c>
    </row>
    <row r="9" spans="1:7">
      <c r="A9" s="4" t="s">
        <v>398</v>
      </c>
      <c r="B9" s="4" t="s">
        <v>399</v>
      </c>
    </row>
    <row r="10" spans="1:7">
      <c r="A10" s="4" t="s">
        <v>400</v>
      </c>
      <c r="B10" s="4" t="s">
        <v>401</v>
      </c>
    </row>
    <row r="11" spans="1:7">
      <c r="A11" s="4" t="s">
        <v>402</v>
      </c>
    </row>
    <row r="12" spans="1:7">
      <c r="A12" s="4" t="s">
        <v>403</v>
      </c>
      <c r="G12" s="5" t="n">
        <v>1200000</v>
      </c>
    </row>
    <row r="13" spans="1:7">
      <c r="A13" s="4" t="s">
        <v>129</v>
      </c>
      <c r="E13" s="6" t="n">
        <v>3865</v>
      </c>
    </row>
    <row r="14" spans="1:7">
      <c r="A14" s="4" t="s">
        <v>404</v>
      </c>
      <c r="E14" s="5" t="n">
        <v>750000</v>
      </c>
    </row>
    <row r="15" spans="1:7">
      <c r="A15" s="4" t="s">
        <v>405</v>
      </c>
    </row>
    <row r="16" spans="1:7">
      <c r="A16" s="4" t="s">
        <v>406</v>
      </c>
      <c r="B16" s="5" t="n">
        <v>1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07</v>
      </c>
      <c r="B1" s="2" t="s">
        <v>408</v>
      </c>
      <c r="C1" s="2" t="s">
        <v>320</v>
      </c>
      <c r="D1" s="2" t="s">
        <v>73</v>
      </c>
      <c r="E1" s="2" t="s">
        <v>2</v>
      </c>
      <c r="F1" s="2" t="s">
        <v>30</v>
      </c>
    </row>
    <row r="2" spans="1:6">
      <c r="A2" s="4" t="s">
        <v>409</v>
      </c>
      <c r="E2" s="6" t="n">
        <v>740000</v>
      </c>
      <c r="F2" s="6" t="n">
        <v>740000</v>
      </c>
    </row>
    <row r="3" spans="1:6">
      <c r="A3" s="4" t="s">
        <v>410</v>
      </c>
      <c r="E3" s="5" t="n">
        <v>37111</v>
      </c>
      <c r="F3" s="5" t="n">
        <v>37111</v>
      </c>
    </row>
    <row r="4" spans="1:6">
      <c r="A4" s="4" t="s">
        <v>277</v>
      </c>
      <c r="E4" s="5" t="n">
        <v>2300</v>
      </c>
      <c r="F4" s="5" t="n">
        <v>2300</v>
      </c>
    </row>
    <row r="5" spans="1:6">
      <c r="A5" s="4" t="s">
        <v>44</v>
      </c>
      <c r="E5" s="6" t="n">
        <v>73775</v>
      </c>
      <c r="F5" s="6" t="n">
        <v>60596</v>
      </c>
    </row>
    <row r="6" spans="1:6">
      <c r="A6" s="4" t="s">
        <v>152</v>
      </c>
      <c r="D6" s="6" t="n">
        <v>10000</v>
      </c>
    </row>
    <row r="7" spans="1:6">
      <c r="A7" s="4" t="s">
        <v>411</v>
      </c>
      <c r="E7" s="7" t="n">
        <v>0.001</v>
      </c>
      <c r="F7" s="7" t="n">
        <v>0.001</v>
      </c>
    </row>
    <row r="8" spans="1:6">
      <c r="A8" s="4" t="s">
        <v>412</v>
      </c>
    </row>
    <row r="9" spans="1:6">
      <c r="A9" s="4" t="s">
        <v>413</v>
      </c>
      <c r="C9" s="5" t="n">
        <v>21000000</v>
      </c>
    </row>
    <row r="10" spans="1:6">
      <c r="A10" s="4" t="s">
        <v>411</v>
      </c>
      <c r="C10" s="7" t="n">
        <v>0.001</v>
      </c>
    </row>
    <row r="11" spans="1:6">
      <c r="A11" s="4" t="s">
        <v>414</v>
      </c>
      <c r="E11" s="4" t="s">
        <v>415</v>
      </c>
    </row>
    <row r="12" spans="1:6">
      <c r="A12" s="4" t="s">
        <v>416</v>
      </c>
    </row>
    <row r="13" spans="1:6">
      <c r="A13" s="4" t="s">
        <v>417</v>
      </c>
      <c r="C13" s="10" t="n">
        <v>0.01</v>
      </c>
    </row>
    <row r="14" spans="1:6">
      <c r="A14" s="4" t="s">
        <v>418</v>
      </c>
    </row>
    <row r="15" spans="1:6">
      <c r="A15" s="4" t="s">
        <v>417</v>
      </c>
      <c r="C15" s="9" t="n">
        <v>0.0125</v>
      </c>
    </row>
    <row r="16" spans="1:6">
      <c r="A16" s="4" t="s">
        <v>419</v>
      </c>
    </row>
    <row r="17" spans="1:6">
      <c r="A17" s="4" t="s">
        <v>44</v>
      </c>
      <c r="E17" s="6" t="n">
        <v>52448</v>
      </c>
    </row>
    <row r="18" spans="1:6">
      <c r="A18" s="4" t="s">
        <v>420</v>
      </c>
    </row>
    <row r="19" spans="1:6">
      <c r="A19" s="4" t="s">
        <v>44</v>
      </c>
      <c r="E19" s="5" t="n">
        <v>52448</v>
      </c>
    </row>
    <row r="20" spans="1:6">
      <c r="A20" s="4" t="s">
        <v>343</v>
      </c>
    </row>
    <row r="21" spans="1:6">
      <c r="A21" s="4" t="s">
        <v>277</v>
      </c>
      <c r="E21" s="5" t="n">
        <v>15300</v>
      </c>
    </row>
    <row r="22" spans="1:6">
      <c r="A22" s="4" t="s">
        <v>44</v>
      </c>
      <c r="E22" s="5" t="n">
        <v>125</v>
      </c>
    </row>
    <row r="23" spans="1:6">
      <c r="A23" s="4" t="s">
        <v>421</v>
      </c>
    </row>
    <row r="24" spans="1:6">
      <c r="A24" s="4" t="s">
        <v>422</v>
      </c>
      <c r="E24" s="5" t="n">
        <v>18258</v>
      </c>
    </row>
    <row r="25" spans="1:6">
      <c r="A25" s="4" t="s">
        <v>423</v>
      </c>
    </row>
    <row r="26" spans="1:6">
      <c r="A26" s="4" t="s">
        <v>424</v>
      </c>
      <c r="B26" s="8" t="n">
        <v>0.01</v>
      </c>
    </row>
    <row r="27" spans="1:6">
      <c r="A27" s="4" t="s">
        <v>425</v>
      </c>
      <c r="B27" s="5" t="n">
        <v>1000000</v>
      </c>
    </row>
    <row r="28" spans="1:6">
      <c r="A28" s="4" t="s">
        <v>426</v>
      </c>
      <c r="B28" s="6" t="n">
        <v>10000</v>
      </c>
    </row>
    <row r="29" spans="1:6">
      <c r="A29" s="4" t="s">
        <v>427</v>
      </c>
    </row>
    <row r="30" spans="1:6">
      <c r="A30" s="4" t="s">
        <v>44</v>
      </c>
      <c r="E30" s="6" t="n">
        <v>18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7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30"/>
    <col customWidth="1" max="19" min="19" width="31"/>
    <col customWidth="1" max="20" min="20" width="80"/>
    <col customWidth="1" max="21" min="21" width="21"/>
    <col customWidth="1" max="22" min="22" width="21"/>
    <col customWidth="1" max="23" min="23" width="21"/>
    <col customWidth="1" max="24" min="24" width="21"/>
    <col customWidth="1" max="25" min="25" width="21"/>
  </cols>
  <sheetData>
    <row r="1" spans="1:25">
      <c r="A1" s="1" t="s">
        <v>428</v>
      </c>
      <c r="B1" s="2" t="s">
        <v>429</v>
      </c>
      <c r="C1" s="2" t="s">
        <v>430</v>
      </c>
      <c r="D1" s="2" t="s">
        <v>431</v>
      </c>
      <c r="E1" s="2" t="s">
        <v>432</v>
      </c>
      <c r="F1" s="2" t="s">
        <v>433</v>
      </c>
      <c r="G1" s="2" t="s">
        <v>434</v>
      </c>
      <c r="H1" s="2" t="s">
        <v>435</v>
      </c>
      <c r="I1" s="2" t="s">
        <v>436</v>
      </c>
      <c r="J1" s="2" t="s">
        <v>437</v>
      </c>
      <c r="K1" s="2" t="s">
        <v>438</v>
      </c>
      <c r="L1" s="2" t="s">
        <v>439</v>
      </c>
      <c r="M1" s="2" t="s">
        <v>440</v>
      </c>
      <c r="N1" s="2" t="s">
        <v>441</v>
      </c>
      <c r="O1" s="2" t="s">
        <v>442</v>
      </c>
      <c r="P1" s="2" t="s">
        <v>443</v>
      </c>
      <c r="Q1" s="2" t="s">
        <v>444</v>
      </c>
      <c r="R1" s="2" t="s">
        <v>445</v>
      </c>
      <c r="S1" s="2" t="s">
        <v>446</v>
      </c>
      <c r="T1" s="2" t="s">
        <v>446</v>
      </c>
      <c r="U1" s="2" t="s">
        <v>447</v>
      </c>
      <c r="V1" s="2" t="s">
        <v>448</v>
      </c>
      <c r="W1" s="2" t="s">
        <v>449</v>
      </c>
      <c r="X1" s="2" t="s">
        <v>450</v>
      </c>
      <c r="Y1" s="2" t="s">
        <v>451</v>
      </c>
    </row>
    <row r="2" spans="1:25">
      <c r="A2" s="4" t="s">
        <v>452</v>
      </c>
      <c r="X2" s="6" t="n">
        <v>11918</v>
      </c>
    </row>
    <row r="3" spans="1:25">
      <c r="A3" s="4" t="s">
        <v>453</v>
      </c>
      <c r="S3" s="8" t="n">
        <v>0.02</v>
      </c>
      <c r="T3" s="8" t="n">
        <v>0.02</v>
      </c>
    </row>
    <row r="4" spans="1:25">
      <c r="A4" s="4" t="s">
        <v>454</v>
      </c>
      <c r="X4" s="5" t="n">
        <v>8</v>
      </c>
    </row>
    <row r="5" spans="1:25">
      <c r="A5" s="4" t="s">
        <v>47</v>
      </c>
      <c r="S5" s="6" t="n">
        <v>110154</v>
      </c>
      <c r="T5" s="6" t="n">
        <v>110154</v>
      </c>
      <c r="W5" s="6" t="n">
        <v>110154</v>
      </c>
      <c r="X5" s="5" t="n">
        <v>110154</v>
      </c>
    </row>
    <row r="6" spans="1:25">
      <c r="A6" s="4" t="s">
        <v>455</v>
      </c>
      <c r="S6" s="5" t="n">
        <v>214318</v>
      </c>
      <c r="T6" s="5" t="n">
        <v>214318</v>
      </c>
    </row>
    <row r="7" spans="1:25">
      <c r="A7" s="4" t="s">
        <v>456</v>
      </c>
      <c r="S7" s="5" t="n">
        <v>7500</v>
      </c>
      <c r="T7" s="5" t="n">
        <v>7500</v>
      </c>
      <c r="W7" s="5" t="n">
        <v>7500</v>
      </c>
      <c r="X7" s="5" t="n">
        <v>7500</v>
      </c>
    </row>
    <row r="8" spans="1:25">
      <c r="A8" s="4" t="s">
        <v>457</v>
      </c>
      <c r="X8" s="5" t="n">
        <v>0</v>
      </c>
    </row>
    <row r="9" spans="1:25">
      <c r="A9" s="4" t="s">
        <v>46</v>
      </c>
      <c r="S9" s="5" t="n">
        <v>286082</v>
      </c>
      <c r="T9" s="5" t="n">
        <v>286082</v>
      </c>
      <c r="W9" s="5" t="n">
        <v>271841</v>
      </c>
      <c r="X9" s="5" t="n">
        <v>281264</v>
      </c>
    </row>
    <row r="10" spans="1:25">
      <c r="A10" s="4" t="s">
        <v>43</v>
      </c>
      <c r="S10" s="5" t="n">
        <v>1577336</v>
      </c>
      <c r="T10" s="5" t="n">
        <v>1577336</v>
      </c>
      <c r="W10" s="6" t="n">
        <v>1603062</v>
      </c>
      <c r="X10" s="6" t="n">
        <v>1534863</v>
      </c>
    </row>
    <row r="11" spans="1:25">
      <c r="A11" s="4" t="s">
        <v>458</v>
      </c>
    </row>
    <row r="12" spans="1:25">
      <c r="A12" s="4" t="s">
        <v>459</v>
      </c>
      <c r="T12" s="6" t="n">
        <v>40000</v>
      </c>
    </row>
    <row r="13" spans="1:25">
      <c r="A13" s="4" t="s">
        <v>460</v>
      </c>
      <c r="T13" s="4" t="s">
        <v>461</v>
      </c>
    </row>
    <row r="14" spans="1:25">
      <c r="A14" s="4" t="s">
        <v>462</v>
      </c>
    </row>
    <row r="15" spans="1:25">
      <c r="A15" s="4" t="s">
        <v>459</v>
      </c>
      <c r="T15" s="6" t="n">
        <v>40000</v>
      </c>
    </row>
    <row r="16" spans="1:25">
      <c r="A16" s="4" t="s">
        <v>460</v>
      </c>
      <c r="T16" s="4" t="s">
        <v>463</v>
      </c>
    </row>
    <row r="17" spans="1:25">
      <c r="A17" s="4" t="s">
        <v>464</v>
      </c>
    </row>
    <row r="18" spans="1:25">
      <c r="A18" s="4" t="s">
        <v>465</v>
      </c>
      <c r="D18" s="6" t="n">
        <v>153000</v>
      </c>
    </row>
    <row r="19" spans="1:25">
      <c r="A19" s="4" t="s">
        <v>43</v>
      </c>
      <c r="V19" s="6" t="n">
        <v>124968</v>
      </c>
    </row>
    <row r="20" spans="1:25">
      <c r="A20" s="4" t="s">
        <v>466</v>
      </c>
    </row>
    <row r="21" spans="1:25">
      <c r="A21" s="4" t="s">
        <v>465</v>
      </c>
      <c r="K21" s="6" t="n">
        <v>153016</v>
      </c>
    </row>
    <row r="22" spans="1:25">
      <c r="A22" s="4" t="s">
        <v>467</v>
      </c>
      <c r="K22" s="5" t="n">
        <v>26016</v>
      </c>
    </row>
    <row r="23" spans="1:25">
      <c r="A23" s="4" t="s">
        <v>468</v>
      </c>
      <c r="K23" s="6" t="n">
        <v>127000</v>
      </c>
    </row>
    <row r="24" spans="1:25">
      <c r="A24" s="4" t="s">
        <v>43</v>
      </c>
      <c r="S24" s="5" t="n">
        <v>153016</v>
      </c>
      <c r="T24" s="6" t="n">
        <v>153016</v>
      </c>
    </row>
    <row r="25" spans="1:25">
      <c r="A25" s="4" t="s">
        <v>469</v>
      </c>
    </row>
    <row r="26" spans="1:25">
      <c r="A26" s="4" t="s">
        <v>468</v>
      </c>
      <c r="C26" s="6" t="n">
        <v>10000</v>
      </c>
    </row>
    <row r="27" spans="1:25">
      <c r="A27" s="4" t="s">
        <v>470</v>
      </c>
    </row>
    <row r="28" spans="1:25">
      <c r="A28" s="4" t="s">
        <v>471</v>
      </c>
      <c r="S28" s="5" t="n">
        <v>30000</v>
      </c>
      <c r="T28" s="5" t="n">
        <v>30000</v>
      </c>
    </row>
    <row r="29" spans="1:25">
      <c r="A29" s="4" t="s">
        <v>472</v>
      </c>
    </row>
    <row r="30" spans="1:25">
      <c r="A30" s="4" t="s">
        <v>473</v>
      </c>
      <c r="E30" s="6" t="n">
        <v>153016</v>
      </c>
    </row>
    <row r="31" spans="1:25">
      <c r="A31" s="4" t="s">
        <v>474</v>
      </c>
    </row>
    <row r="32" spans="1:25">
      <c r="A32" s="4" t="s">
        <v>475</v>
      </c>
      <c r="N32" s="6" t="n">
        <v>50000</v>
      </c>
    </row>
    <row r="33" spans="1:25">
      <c r="A33" s="4" t="s">
        <v>473</v>
      </c>
      <c r="G33" s="6" t="n">
        <v>7800000</v>
      </c>
    </row>
    <row r="34" spans="1:25">
      <c r="A34" s="4" t="s">
        <v>476</v>
      </c>
      <c r="N34" s="6" t="n">
        <v>2000000</v>
      </c>
    </row>
    <row r="35" spans="1:25">
      <c r="A35" s="4" t="s">
        <v>477</v>
      </c>
      <c r="G35" s="6" t="n">
        <v>6630000</v>
      </c>
    </row>
    <row r="36" spans="1:25">
      <c r="A36" s="4" t="s">
        <v>478</v>
      </c>
    </row>
    <row r="37" spans="1:25">
      <c r="A37" s="4" t="s">
        <v>479</v>
      </c>
      <c r="H37" s="6" t="n">
        <v>166129</v>
      </c>
    </row>
    <row r="38" spans="1:25">
      <c r="A38" s="4" t="s">
        <v>453</v>
      </c>
      <c r="R38" s="8" t="n">
        <v>0.05</v>
      </c>
    </row>
    <row r="39" spans="1:25">
      <c r="A39" s="4" t="s">
        <v>480</v>
      </c>
      <c r="R39" s="5" t="n">
        <v>100000</v>
      </c>
    </row>
    <row r="40" spans="1:25">
      <c r="A40" s="4" t="s">
        <v>476</v>
      </c>
      <c r="T40" s="6" t="n">
        <v>166129</v>
      </c>
    </row>
    <row r="41" spans="1:25">
      <c r="A41" s="4" t="s">
        <v>481</v>
      </c>
    </row>
    <row r="42" spans="1:25">
      <c r="A42" s="4" t="s">
        <v>482</v>
      </c>
      <c r="F42" s="6" t="n">
        <v>243034</v>
      </c>
    </row>
    <row r="43" spans="1:25">
      <c r="A43" s="4" t="s">
        <v>483</v>
      </c>
    </row>
    <row r="44" spans="1:25">
      <c r="A44" s="4" t="s">
        <v>43</v>
      </c>
      <c r="V44" s="5" t="n">
        <v>191667</v>
      </c>
    </row>
    <row r="45" spans="1:25">
      <c r="A45" s="4" t="s">
        <v>484</v>
      </c>
      <c r="Y45" s="6" t="n">
        <v>216668</v>
      </c>
    </row>
    <row r="46" spans="1:25">
      <c r="A46" s="4" t="s">
        <v>485</v>
      </c>
      <c r="J46" s="4" t="s">
        <v>486</v>
      </c>
    </row>
    <row r="47" spans="1:25">
      <c r="A47" s="4" t="s">
        <v>487</v>
      </c>
    </row>
    <row r="48" spans="1:25">
      <c r="A48" s="4" t="s">
        <v>479</v>
      </c>
      <c r="B48" s="6" t="n">
        <v>70000</v>
      </c>
    </row>
    <row r="49" spans="1:25">
      <c r="A49" s="4" t="s">
        <v>475</v>
      </c>
      <c r="B49" s="5" t="n">
        <v>70000</v>
      </c>
    </row>
    <row r="50" spans="1:25">
      <c r="A50" s="4" t="s">
        <v>465</v>
      </c>
      <c r="B50" s="5" t="n">
        <v>50000</v>
      </c>
    </row>
    <row r="51" spans="1:25">
      <c r="A51" s="4" t="s">
        <v>46</v>
      </c>
      <c r="B51" s="6" t="n">
        <v>70000</v>
      </c>
    </row>
    <row r="52" spans="1:25">
      <c r="A52" s="4" t="s">
        <v>488</v>
      </c>
    </row>
    <row r="53" spans="1:25">
      <c r="A53" s="4" t="s">
        <v>479</v>
      </c>
      <c r="L53" s="6" t="n">
        <v>50000</v>
      </c>
    </row>
    <row r="54" spans="1:25">
      <c r="A54" s="4" t="s">
        <v>489</v>
      </c>
      <c r="M54" s="6" t="n">
        <v>50000</v>
      </c>
    </row>
    <row r="55" spans="1:25">
      <c r="A55" s="4" t="s">
        <v>490</v>
      </c>
    </row>
    <row r="56" spans="1:25">
      <c r="A56" s="4" t="s">
        <v>491</v>
      </c>
      <c r="I56" s="4" t="s">
        <v>492</v>
      </c>
    </row>
    <row r="57" spans="1:25">
      <c r="A57" s="4" t="s">
        <v>493</v>
      </c>
      <c r="I57" s="6" t="n">
        <v>3000000</v>
      </c>
    </row>
    <row r="58" spans="1:25">
      <c r="A58" s="4" t="s">
        <v>494</v>
      </c>
      <c r="U58" s="6" t="n">
        <v>20000</v>
      </c>
    </row>
    <row r="59" spans="1:25">
      <c r="A59" s="4" t="s">
        <v>495</v>
      </c>
    </row>
    <row r="60" spans="1:25">
      <c r="A60" s="4" t="s">
        <v>475</v>
      </c>
      <c r="S60" s="5" t="n">
        <v>13785</v>
      </c>
    </row>
    <row r="61" spans="1:25">
      <c r="A61" s="4" t="s">
        <v>465</v>
      </c>
      <c r="P61" s="6" t="n">
        <v>2757</v>
      </c>
      <c r="Q61" s="6" t="n">
        <v>1000</v>
      </c>
    </row>
    <row r="62" spans="1:25">
      <c r="A62" s="4" t="s">
        <v>489</v>
      </c>
      <c r="P62" s="6" t="n">
        <v>1757</v>
      </c>
    </row>
    <row r="63" spans="1:25">
      <c r="A63" s="4" t="s">
        <v>496</v>
      </c>
      <c r="O63" s="4" t="s">
        <v>497</v>
      </c>
      <c r="P63" s="4" t="s">
        <v>497</v>
      </c>
    </row>
    <row r="64" spans="1:25">
      <c r="A64" s="4" t="s">
        <v>498</v>
      </c>
      <c r="Q64" s="5" t="n">
        <v>2208</v>
      </c>
    </row>
    <row r="65" spans="1:25">
      <c r="A65" s="4" t="s">
        <v>499</v>
      </c>
      <c r="O65" s="6" t="n">
        <v>2205</v>
      </c>
      <c r="Q65" s="6" t="n">
        <v>2205</v>
      </c>
    </row>
    <row r="66" spans="1:25">
      <c r="A66" s="4" t="s">
        <v>500</v>
      </c>
      <c r="O66" s="5" t="n">
        <v>186</v>
      </c>
    </row>
    <row r="67" spans="1:25">
      <c r="A67" s="4" t="s">
        <v>501</v>
      </c>
      <c r="O67" s="6" t="n">
        <v>449</v>
      </c>
      <c r="S67" s="6" t="n">
        <v>2205</v>
      </c>
    </row>
    <row r="68" spans="1:25">
      <c r="A68" s="4" t="s">
        <v>502</v>
      </c>
      <c r="Q68" s="5" t="n">
        <v>4</v>
      </c>
    </row>
    <row r="69" spans="1:25">
      <c r="A69" s="4" t="s">
        <v>46</v>
      </c>
      <c r="V69" s="5" t="n">
        <v>1764</v>
      </c>
    </row>
    <row r="70" spans="1:25">
      <c r="A70" s="4" t="s">
        <v>484</v>
      </c>
      <c r="V70" s="6" t="n">
        <v>4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3</v>
      </c>
      <c r="B1" s="2" t="s">
        <v>504</v>
      </c>
      <c r="C1" s="2" t="s">
        <v>505</v>
      </c>
      <c r="D1" s="2" t="s">
        <v>316</v>
      </c>
      <c r="E1" s="2" t="s">
        <v>317</v>
      </c>
      <c r="F1" s="2" t="s">
        <v>318</v>
      </c>
      <c r="G1" s="2" t="s">
        <v>319</v>
      </c>
      <c r="H1" s="2" t="s">
        <v>506</v>
      </c>
      <c r="I1" s="2" t="s">
        <v>320</v>
      </c>
      <c r="J1" s="2" t="s">
        <v>507</v>
      </c>
      <c r="K1" s="2" t="s">
        <v>2</v>
      </c>
      <c r="L1" s="2" t="s">
        <v>30</v>
      </c>
    </row>
    <row r="2" spans="1:12">
      <c r="A2" s="4" t="s">
        <v>508</v>
      </c>
      <c r="E2" s="6" t="n">
        <v>50000</v>
      </c>
      <c r="F2" s="6" t="n">
        <v>50000</v>
      </c>
      <c r="G2" s="6" t="n">
        <v>10000</v>
      </c>
    </row>
    <row r="3" spans="1:12">
      <c r="A3" s="4" t="s">
        <v>509</v>
      </c>
      <c r="E3" s="5" t="n">
        <v>5000000</v>
      </c>
      <c r="F3" s="5" t="n">
        <v>5000000</v>
      </c>
      <c r="G3" s="5" t="n">
        <v>1000000</v>
      </c>
    </row>
    <row r="4" spans="1:12">
      <c r="A4" s="4" t="s">
        <v>327</v>
      </c>
      <c r="E4" s="8" t="n">
        <v>0.01</v>
      </c>
      <c r="F4" s="8" t="n">
        <v>0.01</v>
      </c>
    </row>
    <row r="5" spans="1:12">
      <c r="A5" s="4" t="s">
        <v>411</v>
      </c>
      <c r="K5" s="7" t="n">
        <v>0.001</v>
      </c>
      <c r="L5" s="7" t="n">
        <v>0.001</v>
      </c>
    </row>
    <row r="6" spans="1:12">
      <c r="A6" s="4" t="s">
        <v>412</v>
      </c>
    </row>
    <row r="7" spans="1:12">
      <c r="A7" s="4" t="s">
        <v>411</v>
      </c>
      <c r="I7" s="7" t="n">
        <v>0.001</v>
      </c>
    </row>
    <row r="8" spans="1:12">
      <c r="A8" s="4" t="s">
        <v>414</v>
      </c>
      <c r="K8" s="4" t="s">
        <v>415</v>
      </c>
    </row>
    <row r="9" spans="1:12">
      <c r="A9" s="4" t="s">
        <v>510</v>
      </c>
    </row>
    <row r="10" spans="1:12">
      <c r="A10" s="4" t="s">
        <v>508</v>
      </c>
      <c r="I10" s="6" t="n">
        <v>30000</v>
      </c>
    </row>
    <row r="11" spans="1:12">
      <c r="A11" s="4" t="s">
        <v>511</v>
      </c>
      <c r="I11" s="5" t="n">
        <v>16000000</v>
      </c>
    </row>
    <row r="12" spans="1:12">
      <c r="A12" s="4" t="s">
        <v>512</v>
      </c>
      <c r="I12" s="6" t="n">
        <v>200000</v>
      </c>
    </row>
    <row r="13" spans="1:12">
      <c r="A13" s="4" t="s">
        <v>513</v>
      </c>
    </row>
    <row r="14" spans="1:12">
      <c r="A14" s="4" t="s">
        <v>514</v>
      </c>
      <c r="D14" s="6" t="n">
        <v>30000</v>
      </c>
    </row>
    <row r="15" spans="1:12">
      <c r="A15" s="4" t="s">
        <v>515</v>
      </c>
    </row>
    <row r="16" spans="1:12">
      <c r="A16" s="4" t="s">
        <v>516</v>
      </c>
      <c r="J16" s="6" t="n">
        <v>167500</v>
      </c>
    </row>
    <row r="17" spans="1:12">
      <c r="A17" s="4" t="s">
        <v>517</v>
      </c>
      <c r="J17" s="5" t="n">
        <v>25000</v>
      </c>
    </row>
    <row r="18" spans="1:12">
      <c r="A18" s="4" t="s">
        <v>518</v>
      </c>
      <c r="J18" s="6" t="n">
        <v>15000</v>
      </c>
    </row>
    <row r="19" spans="1:12">
      <c r="A19" s="4" t="s">
        <v>519</v>
      </c>
      <c r="H19" s="6" t="n">
        <v>25000</v>
      </c>
    </row>
    <row r="20" spans="1:12">
      <c r="A20" s="4" t="s">
        <v>520</v>
      </c>
    </row>
    <row r="21" spans="1:12">
      <c r="A21" s="4" t="s">
        <v>521</v>
      </c>
      <c r="B21" s="4" t="s">
        <v>522</v>
      </c>
    </row>
    <row r="22" spans="1:12">
      <c r="A22" s="4" t="s">
        <v>523</v>
      </c>
      <c r="B22" s="6" t="n">
        <v>10000</v>
      </c>
    </row>
    <row r="23" spans="1:12">
      <c r="A23" s="4" t="s">
        <v>524</v>
      </c>
      <c r="B23" s="5" t="n">
        <v>14225</v>
      </c>
    </row>
    <row r="24" spans="1:12">
      <c r="A24" s="4" t="s">
        <v>525</v>
      </c>
      <c r="B24" s="6" t="n">
        <v>5000</v>
      </c>
    </row>
    <row r="25" spans="1:12">
      <c r="A25" s="4" t="s">
        <v>526</v>
      </c>
    </row>
    <row r="26" spans="1:12">
      <c r="A26" s="4" t="s">
        <v>508</v>
      </c>
      <c r="D26" s="6" t="n">
        <v>170000</v>
      </c>
    </row>
    <row r="27" spans="1:12">
      <c r="A27" s="4" t="s">
        <v>509</v>
      </c>
      <c r="D27" s="5" t="n">
        <v>13600000</v>
      </c>
    </row>
    <row r="28" spans="1:12">
      <c r="A28" s="4" t="s">
        <v>327</v>
      </c>
      <c r="D28" s="9" t="n">
        <v>0.0125</v>
      </c>
    </row>
    <row r="29" spans="1:12">
      <c r="A29" s="4" t="s">
        <v>527</v>
      </c>
    </row>
    <row r="30" spans="1:12">
      <c r="A30" s="4" t="s">
        <v>508</v>
      </c>
      <c r="C30" s="6" t="n">
        <v>100000</v>
      </c>
    </row>
    <row r="31" spans="1:12">
      <c r="A31" s="4" t="s">
        <v>509</v>
      </c>
      <c r="C31" s="5" t="n">
        <v>5000000</v>
      </c>
    </row>
    <row r="32" spans="1:12">
      <c r="A32" s="4" t="s">
        <v>327</v>
      </c>
      <c r="C32" s="8" t="n">
        <v>0.02</v>
      </c>
    </row>
    <row r="33" spans="1:12">
      <c r="A33" s="4" t="s">
        <v>528</v>
      </c>
      <c r="C33" s="5" t="n">
        <v>26000000</v>
      </c>
    </row>
    <row r="34" spans="1:12">
      <c r="A34" s="4" t="s">
        <v>411</v>
      </c>
      <c r="C34" s="7" t="n">
        <v>0.001</v>
      </c>
    </row>
    <row r="35" spans="1:12">
      <c r="A35" s="4" t="s">
        <v>414</v>
      </c>
      <c r="C35" s="4" t="s">
        <v>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4</v>
      </c>
      <c r="C4" s="4" t="s">
        <v>34</v>
      </c>
      <c r="D4" s="4" t="s">
        <v>34</v>
      </c>
      <c r="E4" s="6" t="n">
        <v>900</v>
      </c>
    </row>
    <row r="5" spans="1:5">
      <c r="A5" s="4" t="s">
        <v>76</v>
      </c>
      <c r="B5" s="5" t="n">
        <v>86479</v>
      </c>
      <c r="C5" s="5" t="n">
        <v>21303</v>
      </c>
      <c r="D5" s="5" t="n">
        <v>147361</v>
      </c>
      <c r="E5" s="5" t="n">
        <v>177314</v>
      </c>
    </row>
    <row r="6" spans="1:5">
      <c r="A6" s="4" t="s">
        <v>77</v>
      </c>
      <c r="B6" s="5" t="n">
        <v>9183</v>
      </c>
      <c r="C6" s="5" t="n">
        <v>6077</v>
      </c>
      <c r="D6" s="5" t="n">
        <v>21393</v>
      </c>
      <c r="E6" s="5" t="n">
        <v>55878</v>
      </c>
    </row>
    <row r="7" spans="1:5">
      <c r="A7" s="4" t="s">
        <v>78</v>
      </c>
      <c r="B7" s="5" t="n">
        <v>95662</v>
      </c>
      <c r="C7" s="5" t="n">
        <v>27380</v>
      </c>
      <c r="D7" s="5" t="n">
        <v>168754</v>
      </c>
      <c r="E7" s="5" t="n">
        <v>234092</v>
      </c>
    </row>
    <row r="8" spans="1:5">
      <c r="A8" s="4" t="s">
        <v>79</v>
      </c>
      <c r="B8" s="5" t="n">
        <v>-95662</v>
      </c>
      <c r="C8" s="5" t="n">
        <v>-27380</v>
      </c>
      <c r="D8" s="5" t="n">
        <v>-168754</v>
      </c>
      <c r="E8" s="5" t="n">
        <v>-234092</v>
      </c>
    </row>
    <row r="9" spans="1:5">
      <c r="A9" s="3" t="s">
        <v>80</v>
      </c>
    </row>
    <row r="10" spans="1:5">
      <c r="A10" s="4" t="s">
        <v>81</v>
      </c>
      <c r="B10" s="5" t="n">
        <v>-4818</v>
      </c>
      <c r="C10" s="5" t="n">
        <v>-4538</v>
      </c>
      <c r="D10" s="5" t="n">
        <v>-14242</v>
      </c>
      <c r="E10" s="5" t="n">
        <v>-13414</v>
      </c>
    </row>
    <row r="11" spans="1:5">
      <c r="A11" s="4" t="s">
        <v>82</v>
      </c>
      <c r="B11" s="4" t="s">
        <v>34</v>
      </c>
      <c r="C11" s="4" t="s">
        <v>34</v>
      </c>
      <c r="D11" s="4" t="s">
        <v>34</v>
      </c>
      <c r="E11" s="5" t="n">
        <v>-2494</v>
      </c>
    </row>
    <row r="12" spans="1:5">
      <c r="A12" s="4" t="s">
        <v>83</v>
      </c>
      <c r="B12" s="4" t="s">
        <v>34</v>
      </c>
      <c r="C12" s="4" t="s">
        <v>34</v>
      </c>
      <c r="D12" s="4" t="s">
        <v>34</v>
      </c>
      <c r="E12" s="5" t="n">
        <v>34980</v>
      </c>
    </row>
    <row r="13" spans="1:5">
      <c r="A13" s="4" t="s">
        <v>84</v>
      </c>
      <c r="B13" s="5" t="n">
        <v>-32078</v>
      </c>
      <c r="C13" s="5" t="n">
        <v>-6833</v>
      </c>
      <c r="D13" s="5" t="n">
        <v>-83271</v>
      </c>
      <c r="E13" s="5" t="n">
        <v>-49913</v>
      </c>
    </row>
    <row r="14" spans="1:5">
      <c r="A14" s="4" t="s">
        <v>85</v>
      </c>
      <c r="B14" s="4" t="s">
        <v>34</v>
      </c>
      <c r="C14" s="4" t="s">
        <v>34</v>
      </c>
      <c r="D14" s="5" t="n">
        <v>-39132</v>
      </c>
      <c r="E14" s="4" t="s">
        <v>34</v>
      </c>
    </row>
    <row r="15" spans="1:5">
      <c r="A15" s="4" t="s">
        <v>86</v>
      </c>
      <c r="B15" s="5" t="n">
        <v>-239732</v>
      </c>
      <c r="C15" s="4" t="s">
        <v>34</v>
      </c>
      <c r="D15" s="5" t="n">
        <v>-179568</v>
      </c>
      <c r="E15" s="4" t="s">
        <v>34</v>
      </c>
    </row>
    <row r="16" spans="1:5">
      <c r="A16" s="4" t="s">
        <v>87</v>
      </c>
      <c r="B16" s="5" t="n">
        <v>-276628</v>
      </c>
      <c r="C16" s="5" t="n">
        <v>-11371</v>
      </c>
      <c r="D16" s="5" t="n">
        <v>-316213</v>
      </c>
      <c r="E16" s="5" t="n">
        <v>-30841</v>
      </c>
    </row>
    <row r="17" spans="1:5">
      <c r="A17" s="4" t="s">
        <v>88</v>
      </c>
      <c r="B17" s="6" t="n">
        <v>-372290</v>
      </c>
      <c r="C17" s="6" t="n">
        <v>-38751</v>
      </c>
      <c r="D17" s="6" t="n">
        <v>-484967</v>
      </c>
      <c r="E17" s="6" t="n">
        <v>-264933</v>
      </c>
    </row>
    <row r="18" spans="1:5">
      <c r="A18" s="4" t="s">
        <v>89</v>
      </c>
      <c r="B18" s="8" t="n">
        <v>-0.01</v>
      </c>
      <c r="C18" s="6" t="n">
        <v>0</v>
      </c>
      <c r="D18" s="8" t="n">
        <v>-0.01</v>
      </c>
      <c r="E18" s="6" t="n">
        <v>0</v>
      </c>
    </row>
    <row r="19" spans="1:5">
      <c r="A19" s="4" t="s">
        <v>90</v>
      </c>
      <c r="B19" s="5" t="n">
        <v>68494745</v>
      </c>
      <c r="C19" s="5" t="n">
        <v>57564705</v>
      </c>
      <c r="D19" s="5" t="n">
        <v>62810229</v>
      </c>
      <c r="E19" s="5" t="n">
        <v>56753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0"/>
    <col customWidth="1" max="6" min="6" width="12"/>
  </cols>
  <sheetData>
    <row r="1" spans="1:6">
      <c r="A1" s="1" t="s">
        <v>91</v>
      </c>
      <c r="B1" s="2" t="s">
        <v>92</v>
      </c>
      <c r="C1" s="2" t="s">
        <v>93</v>
      </c>
      <c r="D1" s="2" t="s">
        <v>94</v>
      </c>
      <c r="E1" s="2" t="s">
        <v>95</v>
      </c>
      <c r="F1" s="2" t="s">
        <v>96</v>
      </c>
    </row>
    <row r="2" spans="1:6">
      <c r="A2" s="4" t="s">
        <v>97</v>
      </c>
      <c r="B2" s="5" t="n">
        <v>54416295</v>
      </c>
      <c r="C2" s="5" t="n">
        <v>400000</v>
      </c>
    </row>
    <row r="3" spans="1:6">
      <c r="A3" s="4" t="s">
        <v>98</v>
      </c>
      <c r="B3" s="6" t="n">
        <v>54416</v>
      </c>
      <c r="C3" s="6" t="n">
        <v>400</v>
      </c>
      <c r="D3" s="6" t="n">
        <v>21927952</v>
      </c>
      <c r="E3" s="6" t="n">
        <v>-26197339</v>
      </c>
      <c r="F3" s="6" t="n">
        <v>-4214571</v>
      </c>
    </row>
    <row r="4" spans="1:6">
      <c r="A4" s="4" t="s">
        <v>99</v>
      </c>
      <c r="B4" s="5" t="n">
        <v>15000</v>
      </c>
    </row>
    <row r="5" spans="1:6">
      <c r="A5" s="4" t="s">
        <v>100</v>
      </c>
      <c r="B5" s="6" t="n">
        <v>15</v>
      </c>
      <c r="C5" s="4" t="s">
        <v>34</v>
      </c>
      <c r="D5" s="5" t="n">
        <v>885</v>
      </c>
      <c r="E5" s="4" t="s">
        <v>34</v>
      </c>
      <c r="F5" s="5" t="n">
        <v>900</v>
      </c>
    </row>
    <row r="6" spans="1:6">
      <c r="A6" s="4" t="s">
        <v>101</v>
      </c>
      <c r="B6" s="5" t="n">
        <v>2168193</v>
      </c>
    </row>
    <row r="7" spans="1:6">
      <c r="A7" s="4" t="s">
        <v>102</v>
      </c>
      <c r="B7" s="6" t="n">
        <v>2168</v>
      </c>
      <c r="C7" s="4" t="s">
        <v>34</v>
      </c>
      <c r="D7" s="5" t="n">
        <v>67832</v>
      </c>
      <c r="E7" s="4" t="s">
        <v>34</v>
      </c>
      <c r="F7" s="5" t="n">
        <v>70000</v>
      </c>
    </row>
    <row r="8" spans="1:6">
      <c r="A8" s="4" t="s">
        <v>103</v>
      </c>
      <c r="B8" s="5" t="n">
        <v>400000</v>
      </c>
      <c r="C8" s="5" t="n">
        <v>-400000</v>
      </c>
    </row>
    <row r="9" spans="1:6">
      <c r="A9" s="4" t="s">
        <v>104</v>
      </c>
      <c r="B9" s="6" t="n">
        <v>400</v>
      </c>
      <c r="C9" s="6" t="n">
        <v>-400</v>
      </c>
      <c r="D9" s="4" t="s">
        <v>34</v>
      </c>
      <c r="E9" s="4" t="s">
        <v>34</v>
      </c>
      <c r="F9" s="4" t="s">
        <v>34</v>
      </c>
    </row>
    <row r="10" spans="1:6">
      <c r="A10" s="4" t="s">
        <v>105</v>
      </c>
      <c r="D10" s="5" t="n">
        <v>5695</v>
      </c>
      <c r="F10" s="5" t="n">
        <v>5695</v>
      </c>
    </row>
    <row r="11" spans="1:6">
      <c r="A11" s="4" t="s">
        <v>106</v>
      </c>
      <c r="B11" s="5" t="n">
        <v>1000000</v>
      </c>
    </row>
    <row r="12" spans="1:6">
      <c r="A12" s="4" t="s">
        <v>107</v>
      </c>
      <c r="B12" s="6" t="n">
        <v>1000</v>
      </c>
      <c r="C12" s="4" t="s">
        <v>34</v>
      </c>
      <c r="D12" s="5" t="n">
        <v>9000</v>
      </c>
      <c r="E12" s="4" t="s">
        <v>34</v>
      </c>
      <c r="F12" s="5" t="n">
        <v>10000</v>
      </c>
    </row>
    <row r="13" spans="1:6">
      <c r="A13" s="4" t="s">
        <v>108</v>
      </c>
      <c r="C13" s="4" t="s">
        <v>34</v>
      </c>
      <c r="D13" s="5" t="n">
        <v>1176168</v>
      </c>
      <c r="E13" s="4" t="s">
        <v>34</v>
      </c>
      <c r="F13" s="5" t="n">
        <v>1176168</v>
      </c>
    </row>
    <row r="14" spans="1:6">
      <c r="A14" s="4" t="s">
        <v>109</v>
      </c>
      <c r="E14" s="5" t="n">
        <v>-264933</v>
      </c>
      <c r="F14" s="5" t="n">
        <v>-264933</v>
      </c>
    </row>
    <row r="15" spans="1:6">
      <c r="A15" s="4" t="s">
        <v>110</v>
      </c>
      <c r="B15" s="5" t="n">
        <v>57999488</v>
      </c>
    </row>
    <row r="16" spans="1:6">
      <c r="A16" s="4" t="s">
        <v>111</v>
      </c>
      <c r="B16" s="6" t="n">
        <v>57999</v>
      </c>
      <c r="C16" s="4" t="s">
        <v>34</v>
      </c>
      <c r="D16" s="5" t="n">
        <v>23187532</v>
      </c>
      <c r="E16" s="5" t="n">
        <v>-26462272</v>
      </c>
      <c r="F16" s="5" t="n">
        <v>-3216741</v>
      </c>
    </row>
    <row r="17" spans="1:6">
      <c r="A17" s="4" t="s">
        <v>112</v>
      </c>
      <c r="B17" s="5" t="n">
        <v>56999488</v>
      </c>
    </row>
    <row r="18" spans="1:6">
      <c r="A18" s="4" t="s">
        <v>113</v>
      </c>
      <c r="B18" s="6" t="n">
        <v>56999</v>
      </c>
      <c r="C18" s="4" t="s">
        <v>34</v>
      </c>
      <c r="D18" s="5" t="n">
        <v>22004834</v>
      </c>
      <c r="E18" s="5" t="n">
        <v>-26423521</v>
      </c>
      <c r="F18" s="5" t="n">
        <v>-4361688</v>
      </c>
    </row>
    <row r="19" spans="1:6">
      <c r="A19" s="4" t="s">
        <v>105</v>
      </c>
      <c r="D19" s="5" t="n">
        <v>-2470</v>
      </c>
      <c r="E19" s="4" t="s">
        <v>34</v>
      </c>
      <c r="F19" s="5" t="n">
        <v>-2470</v>
      </c>
    </row>
    <row r="20" spans="1:6">
      <c r="A20" s="4" t="s">
        <v>106</v>
      </c>
      <c r="B20" s="5" t="n">
        <v>1000000</v>
      </c>
    </row>
    <row r="21" spans="1:6">
      <c r="A21" s="4" t="s">
        <v>107</v>
      </c>
      <c r="B21" s="6" t="n">
        <v>1000</v>
      </c>
      <c r="D21" s="5" t="n">
        <v>9000</v>
      </c>
      <c r="E21" s="4" t="s">
        <v>34</v>
      </c>
      <c r="F21" s="5" t="n">
        <v>10000</v>
      </c>
    </row>
    <row r="22" spans="1:6">
      <c r="A22" s="4" t="s">
        <v>108</v>
      </c>
      <c r="B22" s="4" t="s">
        <v>34</v>
      </c>
      <c r="C22" s="4" t="s">
        <v>34</v>
      </c>
      <c r="D22" s="5" t="n">
        <v>1176168</v>
      </c>
      <c r="E22" s="4" t="s">
        <v>34</v>
      </c>
      <c r="F22" s="5" t="n">
        <v>1176168</v>
      </c>
    </row>
    <row r="23" spans="1:6">
      <c r="A23" s="4" t="s">
        <v>109</v>
      </c>
      <c r="B23" s="4" t="s">
        <v>34</v>
      </c>
      <c r="C23" s="4" t="s">
        <v>34</v>
      </c>
      <c r="D23" s="4" t="s">
        <v>34</v>
      </c>
      <c r="E23" s="5" t="n">
        <v>-38751</v>
      </c>
      <c r="F23" s="5" t="n">
        <v>-38751</v>
      </c>
    </row>
    <row r="24" spans="1:6">
      <c r="A24" s="4" t="s">
        <v>110</v>
      </c>
      <c r="B24" s="5" t="n">
        <v>57999488</v>
      </c>
    </row>
    <row r="25" spans="1:6">
      <c r="A25" s="4" t="s">
        <v>111</v>
      </c>
      <c r="B25" s="6" t="n">
        <v>57999</v>
      </c>
      <c r="C25" s="4" t="s">
        <v>34</v>
      </c>
      <c r="D25" s="5" t="n">
        <v>23187532</v>
      </c>
      <c r="E25" s="5" t="n">
        <v>-26462272</v>
      </c>
      <c r="F25" s="5" t="n">
        <v>-3216741</v>
      </c>
    </row>
    <row r="26" spans="1:6">
      <c r="A26" s="4" t="s">
        <v>114</v>
      </c>
      <c r="B26" s="5" t="n">
        <v>57999488</v>
      </c>
    </row>
    <row r="27" spans="1:6">
      <c r="A27" s="4" t="s">
        <v>115</v>
      </c>
      <c r="B27" s="6" t="n">
        <v>57999</v>
      </c>
      <c r="C27" s="4" t="s">
        <v>34</v>
      </c>
      <c r="D27" s="5" t="n">
        <v>23189494</v>
      </c>
      <c r="E27" s="5" t="n">
        <v>-26550953</v>
      </c>
      <c r="F27" s="5" t="n">
        <v>-3303460</v>
      </c>
    </row>
    <row r="28" spans="1:6">
      <c r="A28" s="4" t="s">
        <v>116</v>
      </c>
      <c r="B28" s="5" t="n">
        <v>11000000</v>
      </c>
    </row>
    <row r="29" spans="1:6">
      <c r="A29" s="4" t="s">
        <v>117</v>
      </c>
      <c r="B29" s="6" t="n">
        <v>11000</v>
      </c>
      <c r="C29" s="4" t="s">
        <v>34</v>
      </c>
      <c r="D29" s="5" t="n">
        <v>99000</v>
      </c>
      <c r="E29" s="4" t="s">
        <v>34</v>
      </c>
      <c r="F29" s="5" t="n">
        <v>110000</v>
      </c>
    </row>
    <row r="30" spans="1:6">
      <c r="A30" s="4" t="s">
        <v>118</v>
      </c>
      <c r="C30" s="5" t="n">
        <v>16000000</v>
      </c>
    </row>
    <row r="31" spans="1:6">
      <c r="A31" s="4" t="s">
        <v>119</v>
      </c>
      <c r="C31" s="6" t="n">
        <v>16000</v>
      </c>
      <c r="D31" s="5" t="n">
        <v>184000</v>
      </c>
      <c r="E31" s="4" t="s">
        <v>34</v>
      </c>
      <c r="F31" s="5" t="n">
        <v>200000</v>
      </c>
    </row>
    <row r="32" spans="1:6">
      <c r="A32" s="4" t="s">
        <v>101</v>
      </c>
      <c r="B32" s="5" t="n">
        <v>2993585</v>
      </c>
    </row>
    <row r="33" spans="1:6">
      <c r="A33" s="4" t="s">
        <v>102</v>
      </c>
      <c r="B33" s="6" t="n">
        <v>2994</v>
      </c>
      <c r="C33" s="4" t="s">
        <v>34</v>
      </c>
      <c r="D33" s="5" t="n">
        <v>12006</v>
      </c>
      <c r="E33" s="4" t="s">
        <v>34</v>
      </c>
      <c r="F33" s="5" t="n">
        <v>15000</v>
      </c>
    </row>
    <row r="34" spans="1:6">
      <c r="A34" s="4" t="s">
        <v>105</v>
      </c>
      <c r="B34" s="4" t="s">
        <v>34</v>
      </c>
      <c r="C34" s="4" t="s">
        <v>34</v>
      </c>
      <c r="D34" s="5" t="n">
        <v>-3865</v>
      </c>
      <c r="E34" s="4" t="s">
        <v>34</v>
      </c>
      <c r="F34" s="5" t="n">
        <v>-3865</v>
      </c>
    </row>
    <row r="35" spans="1:6">
      <c r="A35" s="4" t="s">
        <v>109</v>
      </c>
      <c r="B35" s="4" t="s">
        <v>34</v>
      </c>
      <c r="C35" s="4" t="s">
        <v>34</v>
      </c>
      <c r="D35" s="4" t="s">
        <v>34</v>
      </c>
      <c r="E35" s="5" t="n">
        <v>-484967</v>
      </c>
      <c r="F35" s="5" t="n">
        <v>-484967</v>
      </c>
    </row>
    <row r="36" spans="1:6">
      <c r="A36" s="4" t="s">
        <v>120</v>
      </c>
      <c r="B36" s="5" t="n">
        <v>71993073</v>
      </c>
      <c r="C36" s="5" t="n">
        <v>16000000</v>
      </c>
    </row>
    <row r="37" spans="1:6">
      <c r="A37" s="4" t="s">
        <v>121</v>
      </c>
      <c r="B37" s="6" t="n">
        <v>71993</v>
      </c>
      <c r="C37" s="6" t="n">
        <v>16000</v>
      </c>
      <c r="D37" s="5" t="n">
        <v>23480635</v>
      </c>
      <c r="E37" s="5" t="n">
        <v>-27035920</v>
      </c>
      <c r="F37" s="5" t="n">
        <v>-3467292</v>
      </c>
    </row>
    <row r="38" spans="1:6">
      <c r="A38" s="4" t="s">
        <v>122</v>
      </c>
      <c r="B38" s="5" t="n">
        <v>58819160</v>
      </c>
      <c r="C38" s="5" t="n">
        <v>6000000</v>
      </c>
    </row>
    <row r="39" spans="1:6">
      <c r="A39" s="4" t="s">
        <v>123</v>
      </c>
      <c r="B39" s="6" t="n">
        <v>58819</v>
      </c>
      <c r="C39" s="6" t="n">
        <v>6000</v>
      </c>
      <c r="D39" s="5" t="n">
        <v>23248809</v>
      </c>
      <c r="E39" s="5" t="n">
        <v>-26663630</v>
      </c>
      <c r="F39" s="5" t="n">
        <v>-3350002</v>
      </c>
    </row>
    <row r="40" spans="1:6">
      <c r="A40" s="4" t="s">
        <v>116</v>
      </c>
      <c r="B40" s="5" t="n">
        <v>5000000</v>
      </c>
    </row>
    <row r="41" spans="1:6">
      <c r="A41" s="4" t="s">
        <v>117</v>
      </c>
      <c r="B41" s="6" t="n">
        <v>5000</v>
      </c>
      <c r="C41" s="4" t="s">
        <v>34</v>
      </c>
      <c r="D41" s="5" t="n">
        <v>45000</v>
      </c>
      <c r="E41" s="4" t="s">
        <v>34</v>
      </c>
      <c r="F41" s="5" t="n">
        <v>50000</v>
      </c>
    </row>
    <row r="42" spans="1:6">
      <c r="A42" s="4" t="s">
        <v>118</v>
      </c>
      <c r="B42" s="4" t="s">
        <v>34</v>
      </c>
      <c r="C42" s="5" t="n">
        <v>16000000</v>
      </c>
    </row>
    <row r="43" spans="1:6">
      <c r="A43" s="4" t="s">
        <v>119</v>
      </c>
      <c r="B43" s="4" t="s">
        <v>34</v>
      </c>
      <c r="C43" s="6" t="n">
        <v>16000</v>
      </c>
      <c r="D43" s="5" t="n">
        <v>184000</v>
      </c>
      <c r="E43" s="4" t="s">
        <v>34</v>
      </c>
      <c r="F43" s="5" t="n">
        <v>200000</v>
      </c>
    </row>
    <row r="44" spans="1:6">
      <c r="A44" s="4" t="s">
        <v>101</v>
      </c>
      <c r="B44" s="5" t="n">
        <v>2173913</v>
      </c>
    </row>
    <row r="45" spans="1:6">
      <c r="A45" s="4" t="s">
        <v>102</v>
      </c>
      <c r="B45" s="6" t="n">
        <v>2174</v>
      </c>
      <c r="C45" s="4" t="s">
        <v>34</v>
      </c>
      <c r="D45" s="5" t="n">
        <v>2826</v>
      </c>
      <c r="E45" s="4" t="s">
        <v>34</v>
      </c>
      <c r="F45" s="5" t="n">
        <v>5000</v>
      </c>
    </row>
    <row r="46" spans="1:6">
      <c r="A46" s="4" t="s">
        <v>103</v>
      </c>
      <c r="B46" s="5" t="n">
        <v>6000000</v>
      </c>
      <c r="C46" s="5" t="n">
        <v>-6000000</v>
      </c>
    </row>
    <row r="47" spans="1:6">
      <c r="A47" s="4" t="s">
        <v>104</v>
      </c>
      <c r="B47" s="6" t="n">
        <v>6000</v>
      </c>
      <c r="C47" s="6" t="n">
        <v>-6000</v>
      </c>
      <c r="D47" s="4" t="s">
        <v>34</v>
      </c>
      <c r="E47" s="4" t="s">
        <v>34</v>
      </c>
      <c r="F47" s="4" t="s">
        <v>34</v>
      </c>
    </row>
    <row r="48" spans="1:6">
      <c r="A48" s="4" t="s">
        <v>109</v>
      </c>
      <c r="E48" s="5" t="n">
        <v>-372290</v>
      </c>
      <c r="F48" s="5" t="n">
        <v>-372290</v>
      </c>
    </row>
    <row r="49" spans="1:6">
      <c r="A49" s="4" t="s">
        <v>120</v>
      </c>
      <c r="B49" s="5" t="n">
        <v>71993073</v>
      </c>
      <c r="C49" s="5" t="n">
        <v>16000000</v>
      </c>
    </row>
    <row r="50" spans="1:6">
      <c r="A50" s="4" t="s">
        <v>121</v>
      </c>
      <c r="B50" s="6" t="n">
        <v>71993</v>
      </c>
      <c r="C50" s="6" t="n">
        <v>16000</v>
      </c>
      <c r="D50" s="6" t="n">
        <v>23480635</v>
      </c>
      <c r="E50" s="6" t="n">
        <v>-27035920</v>
      </c>
      <c r="F50" s="6" t="n">
        <v>-3467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3</v>
      </c>
    </row>
    <row r="3" spans="1:3">
      <c r="A3" s="3" t="s">
        <v>125</v>
      </c>
    </row>
    <row r="4" spans="1:3">
      <c r="A4" s="4" t="s">
        <v>126</v>
      </c>
      <c r="B4" s="6" t="n">
        <v>-484967</v>
      </c>
      <c r="C4" s="6" t="n">
        <v>-264933</v>
      </c>
    </row>
    <row r="5" spans="1:3">
      <c r="A5" s="3" t="s">
        <v>127</v>
      </c>
    </row>
    <row r="6" spans="1:3">
      <c r="A6" s="4" t="s">
        <v>82</v>
      </c>
      <c r="B6" s="4" t="s">
        <v>34</v>
      </c>
      <c r="C6" s="5" t="n">
        <v>2494</v>
      </c>
    </row>
    <row r="7" spans="1:3">
      <c r="A7" s="4" t="s">
        <v>128</v>
      </c>
      <c r="B7" s="4" t="s">
        <v>34</v>
      </c>
      <c r="C7" s="5" t="n">
        <v>900</v>
      </c>
    </row>
    <row r="8" spans="1:3">
      <c r="A8" s="4" t="s">
        <v>129</v>
      </c>
      <c r="B8" s="5" t="n">
        <v>-3865</v>
      </c>
      <c r="C8" s="5" t="n">
        <v>5695</v>
      </c>
    </row>
    <row r="9" spans="1:3">
      <c r="A9" s="4" t="s">
        <v>130</v>
      </c>
      <c r="B9" s="5" t="n">
        <v>50410</v>
      </c>
      <c r="C9" s="4" t="s">
        <v>34</v>
      </c>
    </row>
    <row r="10" spans="1:3">
      <c r="A10" s="4" t="s">
        <v>131</v>
      </c>
      <c r="B10" s="4" t="s">
        <v>34</v>
      </c>
      <c r="C10" s="5" t="n">
        <v>11829</v>
      </c>
    </row>
    <row r="11" spans="1:3">
      <c r="A11" s="4" t="s">
        <v>132</v>
      </c>
      <c r="B11" s="4" t="s">
        <v>34</v>
      </c>
      <c r="C11" s="5" t="n">
        <v>12384</v>
      </c>
    </row>
    <row r="12" spans="1:3">
      <c r="A12" s="4" t="s">
        <v>85</v>
      </c>
      <c r="B12" s="5" t="n">
        <v>39132</v>
      </c>
      <c r="C12" s="4" t="s">
        <v>34</v>
      </c>
    </row>
    <row r="13" spans="1:3">
      <c r="A13" s="4" t="s">
        <v>86</v>
      </c>
      <c r="B13" s="5" t="n">
        <v>179568</v>
      </c>
      <c r="C13" s="4" t="s">
        <v>34</v>
      </c>
    </row>
    <row r="14" spans="1:3">
      <c r="A14" s="3" t="s">
        <v>133</v>
      </c>
    </row>
    <row r="15" spans="1:3">
      <c r="A15" s="4" t="s">
        <v>134</v>
      </c>
      <c r="B15" s="4" t="s">
        <v>34</v>
      </c>
      <c r="C15" s="5" t="n">
        <v>-14500</v>
      </c>
    </row>
    <row r="16" spans="1:3">
      <c r="A16" s="4" t="s">
        <v>35</v>
      </c>
      <c r="B16" s="5" t="n">
        <v>-20000</v>
      </c>
      <c r="C16" s="5" t="n">
        <v>83</v>
      </c>
    </row>
    <row r="17" spans="1:3">
      <c r="A17" s="4" t="s">
        <v>43</v>
      </c>
      <c r="B17" s="5" t="n">
        <v>-25726</v>
      </c>
      <c r="C17" s="5" t="n">
        <v>188913</v>
      </c>
    </row>
    <row r="18" spans="1:3">
      <c r="A18" s="4" t="s">
        <v>44</v>
      </c>
      <c r="B18" s="5" t="n">
        <v>13179</v>
      </c>
      <c r="C18" s="5" t="n">
        <v>17772</v>
      </c>
    </row>
    <row r="19" spans="1:3">
      <c r="A19" s="4" t="s">
        <v>46</v>
      </c>
      <c r="B19" s="5" t="n">
        <v>14241</v>
      </c>
      <c r="C19" s="5" t="n">
        <v>13414</v>
      </c>
    </row>
    <row r="20" spans="1:3">
      <c r="A20" s="4" t="s">
        <v>54</v>
      </c>
      <c r="B20" s="5" t="n">
        <v>32861</v>
      </c>
      <c r="C20" s="5" t="n">
        <v>25700</v>
      </c>
    </row>
    <row r="21" spans="1:3">
      <c r="A21" s="4" t="s">
        <v>135</v>
      </c>
      <c r="B21" s="5" t="n">
        <v>-205167</v>
      </c>
      <c r="C21" s="5" t="n">
        <v>-249</v>
      </c>
    </row>
    <row r="22" spans="1:3">
      <c r="A22" s="3" t="s">
        <v>136</v>
      </c>
    </row>
    <row r="23" spans="1:3">
      <c r="A23" s="4" t="s">
        <v>137</v>
      </c>
      <c r="B23" s="5" t="n">
        <v>-500</v>
      </c>
      <c r="C23" s="4" t="s">
        <v>34</v>
      </c>
    </row>
    <row r="24" spans="1:3">
      <c r="A24" s="4" t="s">
        <v>138</v>
      </c>
      <c r="B24" s="5" t="n">
        <v>-500</v>
      </c>
      <c r="C24" s="4" t="s">
        <v>34</v>
      </c>
    </row>
    <row r="25" spans="1:3">
      <c r="A25" s="3" t="s">
        <v>139</v>
      </c>
    </row>
    <row r="26" spans="1:3">
      <c r="A26" s="4" t="s">
        <v>140</v>
      </c>
      <c r="B26" s="5" t="n">
        <v>75000</v>
      </c>
      <c r="C26" s="4" t="s">
        <v>34</v>
      </c>
    </row>
    <row r="27" spans="1:3">
      <c r="A27" s="4" t="s">
        <v>141</v>
      </c>
      <c r="B27" s="5" t="n">
        <v>110000</v>
      </c>
      <c r="C27" s="4" t="s">
        <v>34</v>
      </c>
    </row>
    <row r="28" spans="1:3">
      <c r="A28" s="4" t="s">
        <v>142</v>
      </c>
      <c r="B28" s="5" t="n">
        <v>30000</v>
      </c>
      <c r="C28" s="4" t="s">
        <v>34</v>
      </c>
    </row>
    <row r="29" spans="1:3">
      <c r="A29" s="4" t="s">
        <v>143</v>
      </c>
      <c r="B29" s="5" t="n">
        <v>215000</v>
      </c>
      <c r="C29" s="4" t="s">
        <v>34</v>
      </c>
    </row>
    <row r="30" spans="1:3">
      <c r="A30" s="4" t="s">
        <v>144</v>
      </c>
      <c r="B30" s="5" t="n">
        <v>9333</v>
      </c>
      <c r="C30" s="5" t="n">
        <v>-249</v>
      </c>
    </row>
    <row r="31" spans="1:3">
      <c r="A31" s="4" t="s">
        <v>145</v>
      </c>
      <c r="B31" s="5" t="n">
        <v>525</v>
      </c>
      <c r="C31" s="5" t="n">
        <v>249</v>
      </c>
    </row>
    <row r="32" spans="1:3">
      <c r="A32" s="4" t="s">
        <v>146</v>
      </c>
      <c r="B32" s="5" t="n">
        <v>9858</v>
      </c>
      <c r="C32" s="4" t="s">
        <v>34</v>
      </c>
    </row>
    <row r="33" spans="1:3">
      <c r="A33" s="3" t="s">
        <v>147</v>
      </c>
    </row>
    <row r="34" spans="1:3">
      <c r="A34" s="4" t="s">
        <v>148</v>
      </c>
      <c r="B34" s="4" t="s">
        <v>34</v>
      </c>
      <c r="C34" s="4" t="s">
        <v>34</v>
      </c>
    </row>
    <row r="35" spans="1:3">
      <c r="A35" s="4" t="s">
        <v>149</v>
      </c>
      <c r="B35" s="4" t="s">
        <v>34</v>
      </c>
      <c r="C35" s="4" t="s">
        <v>34</v>
      </c>
    </row>
    <row r="36" spans="1:3">
      <c r="A36" s="3" t="s">
        <v>150</v>
      </c>
    </row>
    <row r="37" spans="1:3">
      <c r="A37" s="4" t="s">
        <v>151</v>
      </c>
      <c r="B37" s="4" t="s">
        <v>34</v>
      </c>
      <c r="C37" s="5" t="n">
        <v>5695</v>
      </c>
    </row>
    <row r="38" spans="1:3">
      <c r="A38" s="4" t="s">
        <v>152</v>
      </c>
      <c r="B38" s="4" t="s">
        <v>34</v>
      </c>
      <c r="C38" s="5" t="n">
        <v>10000</v>
      </c>
    </row>
    <row r="39" spans="1:3">
      <c r="A39" s="4" t="s">
        <v>33</v>
      </c>
      <c r="B39" s="5" t="n">
        <v>170000</v>
      </c>
      <c r="C39" s="4" t="s">
        <v>34</v>
      </c>
    </row>
    <row r="40" spans="1:3">
      <c r="A40" s="4" t="s">
        <v>153</v>
      </c>
      <c r="B40" s="6" t="n">
        <v>15000</v>
      </c>
      <c r="C40" s="6"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50:38Z</dcterms:created>
  <dcterms:modified xmlns:dcterms="http://purl.org/dc/terms/" xmlns:xsi="http://www.w3.org/2001/XMLSchema-instance" xsi:type="dcterms:W3CDTF">2019-03-15T17:50:38Z</dcterms:modified>
</cp:coreProperties>
</file>